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Charlotte Funds</t>
        </is>
      </c>
    </row>
    <row r="7">
      <c r="A7" s="4" t="inlineStr">
        <is>
          <t>Entity Central Index Key</t>
        </is>
      </c>
      <c r="B7" s="4" t="inlineStr">
        <is>
          <t>000153220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Charlotte Funds</t>
        </is>
      </c>
    </row>
    <row r="7">
      <c r="A7" s="4" t="inlineStr">
        <is>
          <t>Entity Central Index Key</t>
        </is>
      </c>
      <c r="B7" s="4" t="inlineStr">
        <is>
          <t>0001532203</t>
        </is>
      </c>
    </row>
    <row r="8">
      <c r="A8" s="4" t="inlineStr">
        <is>
          <t>Entity Investment Company Type</t>
        </is>
      </c>
      <c r="B8" s="4" t="inlineStr">
        <is>
          <t>N-1A</t>
        </is>
      </c>
    </row>
    <row r="9">
      <c r="A9" s="4" t="inlineStr">
        <is>
          <t>Document Period End Date</t>
        </is>
      </c>
      <c r="B9" s="4" t="inlineStr">
        <is>
          <t>Oct. 31,  2024</t>
        </is>
      </c>
    </row>
    <row r="10">
      <c r="A10" s="4" t="inlineStr">
        <is>
          <t>C000109503</t>
        </is>
      </c>
      <c r="B10" s="4" t="inlineStr">
        <is>
          <t xml:space="preserve"> </t>
        </is>
      </c>
    </row>
    <row r="11">
      <c r="A11" s="3" t="inlineStr">
        <is>
          <t>Shareholder Report [Line Items]</t>
        </is>
      </c>
      <c r="B11" s="4" t="inlineStr">
        <is>
          <t xml:space="preserve"> </t>
        </is>
      </c>
    </row>
    <row r="12">
      <c r="A12" s="4" t="inlineStr">
        <is>
          <t>Fund Name</t>
        </is>
      </c>
      <c r="B12" s="4" t="inlineStr">
        <is>
          <t>Total International Bond Index Fund</t>
        </is>
      </c>
    </row>
    <row r="13">
      <c r="A13" s="4" t="inlineStr">
        <is>
          <t>Class Name</t>
        </is>
      </c>
      <c r="B13" s="4" t="inlineStr">
        <is>
          <t>ETF Shares</t>
        </is>
      </c>
    </row>
    <row r="14">
      <c r="A14" s="4" t="inlineStr">
        <is>
          <t>Trading Symbol</t>
        </is>
      </c>
      <c r="B14" s="4" t="inlineStr">
        <is>
          <t>BNDX</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Vanguard Total International Bond Index Fund (the "Fund") for the period of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9">
      <c r="A19" s="4" t="inlineStr">
        <is>
          <t>Material Fund Change Notice [Text Block]</t>
        </is>
      </c>
      <c r="B19" s="4" t="inlineStr">
        <is>
          <t>The report describes changes to the Fund that occurred during the reporting period.</t>
        </is>
      </c>
    </row>
    <row r="20">
      <c r="A20" s="4" t="inlineStr">
        <is>
          <t>Additional Information Phone Number</t>
        </is>
      </c>
      <c r="B20" s="4" t="inlineStr">
        <is>
          <t>800-662-7447</t>
        </is>
      </c>
    </row>
    <row r="21">
      <c r="A21" s="4" t="inlineStr">
        <is>
          <t>Additional Information Website</t>
        </is>
      </c>
      <c r="B21" s="4" t="inlineStr">
        <is>
          <t>https://personal1.vanguard.com/ngf-next-gen-form-webapp/fund-literature</t>
        </is>
      </c>
    </row>
    <row r="22">
      <c r="A22" s="4" t="inlineStr">
        <is>
          <t>Expenses [Text Block]</t>
        </is>
      </c>
      <c r="B22" s="4" t="inlineStr">
        <is>
          <t>What were the Fund costs for the last year? (based on a hypothetical $10,000 investment) Share Class Name Costs of a $10,000 investment Costs paid as a percentage of a $10,000 investment ETF Shares $7 0.07%</t>
        </is>
      </c>
    </row>
    <row r="23">
      <c r="A23" s="4" t="inlineStr">
        <is>
          <t>Expenses Paid, Amount</t>
        </is>
      </c>
      <c r="B23" s="5" t="n">
        <v>7</v>
      </c>
    </row>
    <row r="24">
      <c r="A24" s="4" t="inlineStr">
        <is>
          <t>Expense Ratio, Percent</t>
        </is>
      </c>
      <c r="B24" s="6" t="n">
        <v>0.0007</v>
      </c>
    </row>
    <row r="25">
      <c r="A25" s="4" t="inlineStr">
        <is>
          <t>Factors Affecting Performance [Text Block]</t>
        </is>
      </c>
      <c r="B25" s="4" t="inlineStr">
        <is>
          <t>How did the Fund perform during the reporting period? For the 12 months ended October 31, 2024, the Fund performed roughly in line with its expense-free benchmark, the Bloomberg Global Aggregate ex-USD Float Adjusted RIC Capped Index Hedged.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Stocks and bonds worldwide recorded strong returns. Fixed income performance was positive across the globe. Notable contributors in the index included South Korea, Italy, Spain, Belgium, the Netherlands, Canada, and the United States. Performance was also strong across the index’s sectors, quality ratings, and maturities. The strongest contributors included local government issues and corporates issued by financial institutions, the lowest-rated investment-grade bonds, and issues with intermediate to long maturities.</t>
        </is>
      </c>
    </row>
    <row r="26">
      <c r="A26" s="4" t="inlineStr">
        <is>
          <t>Line Graph [Table Text Block]</t>
        </is>
      </c>
      <c r="B26" s="4" t="inlineStr">
        <is>
          <t>ETF Shares Net Asset Value Bloomberg Global Aggregate ex-USD Float Adjusted RIC Capped Index Hedged Bloomberg Global Aggregate Index ex USD 2014 $10,000 $10,000 $10,000 2015 $10,379 $10,385 $9,588 2015 $10,325 $10,341 $9,517 2015 $10,233 $10,262 $9,224 2015 $10,307 $10,338 $9,326 2016 $10,465 $10,502 $9,225 2016 $10,638 $10,680 $10,140 2016 $11,007 $11,058 $10,361 2016 $10,869 $10,928 $9,930 2017 $10,683 $10,746 $9,491 2017 $10,840 $10,915 $9,683 2017 $10,865 $10,946 $10,151 2017 $10,994 $11,084 $10,055 2018 $10,989 $11,080 $10,608 2018 $11,123 $11,221 $10,427 2018 $11,175 $11,280 $10,123 2018 $11,186 $11,295 $9,845 2019 $11,491 $11,601 $10,262 2019 $11,727 $11,846 $10,165 2019 $12,225 $12,353 $10,502 2019 $12,349 $12,484 $10,617 2020 $12,504 $12,641 $10,667 2020 $12,487 $12,618 $10,514 2020 $12,683 $12,837 $11,125 2020 $12,745 $12,906 $11,144 2021 $12,766 $12,929 $11,538 2021 $12,502 $12,673 $11,219 2021 $12,752 $12,920 $11,310 2021 $12,500 $12,662 $10,922 2022 $12,372 $12,543 $10,623 2022 $11,615 $11,778 $9,475 2022 $11,682 $11,829 $9,223 2022 $10,980 $11,133 $8,237 2023 $11,199 $11,341 $9,116 2023 $11,341 $11,495 $9,105 2023 $11,339 $11,501 $8,997 2023 $11,163 $11,344 $8,450 2024 $11,842 $12,022 $9,100 2024 $11,743 $11,925 $8,781 2024 $12,092 $12,262 $9,102 2024 $12,235 $12,414 $9,181</t>
        </is>
      </c>
    </row>
    <row r="27">
      <c r="A27" s="4" t="inlineStr">
        <is>
          <t>Average Annual Return [Table Text Block]</t>
        </is>
      </c>
      <c r="B27" s="4" t="inlineStr">
        <is>
          <t xml:space="preserve"> 1 Year 5 Years 10 Years ETF Shares Net Asset Value 9.60% - 2.04% ETF Shares Market Price 9.58% - 2.01% Bloomberg Global Aggregate ex-USD Float Adjusted RIC Capped Index Hedged 9.44% - 2.19% Bloomberg Global Aggregate Index ex USD 8.65% - -</t>
        </is>
      </c>
    </row>
    <row r="28">
      <c r="A28" s="4" t="inlineStr">
        <is>
          <t>AssetsNet</t>
        </is>
      </c>
      <c r="B28" s="5" t="n">
        <v>98746000000</v>
      </c>
    </row>
    <row r="29">
      <c r="A29" s="4" t="inlineStr">
        <is>
          <t>Holdings Count | Holding</t>
        </is>
      </c>
      <c r="B29" s="7" t="n">
        <v>7573</v>
      </c>
    </row>
    <row r="30">
      <c r="A30" s="4" t="inlineStr">
        <is>
          <t>Advisory Fees Paid, Amount</t>
        </is>
      </c>
      <c r="B30" s="5" t="n">
        <v>5352000</v>
      </c>
    </row>
    <row r="31">
      <c r="A31" s="4" t="inlineStr">
        <is>
          <t>InvestmentCompanyPortfolioTurnover</t>
        </is>
      </c>
      <c r="B31" s="8" t="n">
        <v>0.26</v>
      </c>
    </row>
    <row r="32">
      <c r="A32" s="4" t="inlineStr">
        <is>
          <t>Additional Fund Statistics [Text Block]</t>
        </is>
      </c>
      <c r="B32" s="4" t="inlineStr">
        <is>
          <t>Fund Statistics (as of October 31, 2024 Fund Net Assets (in millions) $98,746 Number of Portfolio Holdings 7,573 Portfolio Turnover Rate 26% Total Investment Advisory Fees (in thousands) $5,352</t>
        </is>
      </c>
    </row>
    <row r="33">
      <c r="A33" s="4" t="inlineStr">
        <is>
          <t>Holdings [Text Block]</t>
        </is>
      </c>
      <c r="B33" s="4" t="inlineStr">
        <is>
          <t>This table reflects the Fund's investments, including short-term investments, derivatives and other assets and liabilities. Portfolio Composition % of Net Assets (as of October 31, 2024 Africa 0.0% Asia 20.1% Europe 62.6% North America 10.4% Oceania 3.9% South America 0.7% Other Assets and Liabilities—Net 2.3%</t>
        </is>
      </c>
    </row>
    <row r="34">
      <c r="A34" s="4" t="inlineStr">
        <is>
          <t>Material Fund Change [Text Block]</t>
        </is>
      </c>
      <c r="B34" s="4" t="inlineStr">
        <is>
          <t>How has the Fund changed? The Fund's principal investment strategy was modified to add that the Fund may become nondiversified under the Investment Company Act of 1940 solely as a result of an index rebalance or market movement. The Fund restated nondiversification risk as a principal risk. 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35">
      <c r="A35" s="4" t="inlineStr">
        <is>
          <t>Material Fund Change Strategies [Text Block]</t>
        </is>
      </c>
      <c r="B35" s="4" t="inlineStr">
        <is>
          <t xml:space="preserve">The Fund's principal investment strategy was modified to add that the Fund may become nondiversified under the Investment Company Act of 1940 solely as a result of an index rebalance or market movement. The Fund restated nondiversification risk as a principal risk. </t>
        </is>
      </c>
    </row>
    <row r="36">
      <c r="A36" s="4" t="inlineStr">
        <is>
          <t>Summary of Change Legend [Text Block]</t>
        </is>
      </c>
      <c r="B36"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37">
      <c r="A37" s="4" t="inlineStr">
        <is>
          <t>Updated Prospectus Web Address</t>
        </is>
      </c>
      <c r="B37" s="4" t="inlineStr">
        <is>
          <t>https://personal1.vanguard.com/ngf-next-gen-form-webapp/fund-literature</t>
        </is>
      </c>
    </row>
    <row r="38">
      <c r="A38" s="4" t="inlineStr">
        <is>
          <t>C000109501</t>
        </is>
      </c>
      <c r="B38" s="4" t="inlineStr">
        <is>
          <t xml:space="preserve"> </t>
        </is>
      </c>
    </row>
    <row r="39">
      <c r="A39" s="3" t="inlineStr">
        <is>
          <t>Shareholder Report [Line Items]</t>
        </is>
      </c>
      <c r="B39" s="4" t="inlineStr">
        <is>
          <t xml:space="preserve"> </t>
        </is>
      </c>
    </row>
    <row r="40">
      <c r="A40" s="4" t="inlineStr">
        <is>
          <t>Fund Name</t>
        </is>
      </c>
      <c r="B40" s="4" t="inlineStr">
        <is>
          <t>Total International Bond Index Fund</t>
        </is>
      </c>
    </row>
    <row r="41">
      <c r="A41" s="4" t="inlineStr">
        <is>
          <t>Class Name</t>
        </is>
      </c>
      <c r="B41" s="4" t="inlineStr">
        <is>
          <t>Admiral™ Shares</t>
        </is>
      </c>
    </row>
    <row r="42">
      <c r="A42" s="4" t="inlineStr">
        <is>
          <t>Trading Symbol</t>
        </is>
      </c>
      <c r="B42" s="4" t="inlineStr">
        <is>
          <t>VTABX</t>
        </is>
      </c>
    </row>
    <row r="43">
      <c r="A43" s="4" t="inlineStr">
        <is>
          <t>Annual or Semi-Annual Statement [Text Block]</t>
        </is>
      </c>
      <c r="B43" s="4" t="inlineStr">
        <is>
          <t>This annual shareholder report contains important information about Vanguard Total International Bond Index Fund (the "Fund") for the period of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46">
      <c r="A46" s="4" t="inlineStr">
        <is>
          <t>Material Fund Change Notice [Text Block]</t>
        </is>
      </c>
      <c r="B46" s="4" t="inlineStr">
        <is>
          <t>The report describes changes to the Fund that occurred during the reporting period.</t>
        </is>
      </c>
    </row>
    <row r="47">
      <c r="A47" s="4" t="inlineStr">
        <is>
          <t>Additional Information Phone Number</t>
        </is>
      </c>
      <c r="B47" s="4" t="inlineStr">
        <is>
          <t>800-662-7447</t>
        </is>
      </c>
    </row>
    <row r="48">
      <c r="A48" s="4" t="inlineStr">
        <is>
          <t>Additional Information Website</t>
        </is>
      </c>
      <c r="B48" s="4" t="inlineStr">
        <is>
          <t>https://personal1.vanguard.com/ngf-next-gen-form-webapp/fund-literature</t>
        </is>
      </c>
    </row>
    <row r="49">
      <c r="A49" s="4" t="inlineStr">
        <is>
          <t>Expenses [Text Block]</t>
        </is>
      </c>
      <c r="B49" s="4" t="inlineStr">
        <is>
          <t>What were the Fund costs for the last year? (based on a hypothetical $10,000 investment) Share Class Name Costs of a $10,000 investment Costs paid as a percentage of a $10,000 investment Admiral Shares $12 0.11%</t>
        </is>
      </c>
    </row>
    <row r="50">
      <c r="A50" s="4" t="inlineStr">
        <is>
          <t>Expenses Paid, Amount</t>
        </is>
      </c>
      <c r="B50" s="5" t="n">
        <v>12</v>
      </c>
    </row>
    <row r="51">
      <c r="A51" s="4" t="inlineStr">
        <is>
          <t>Expense Ratio, Percent</t>
        </is>
      </c>
      <c r="B51" s="6" t="n">
        <v>0.0011</v>
      </c>
    </row>
    <row r="52">
      <c r="A52" s="4" t="inlineStr">
        <is>
          <t>Factors Affecting Performance [Text Block]</t>
        </is>
      </c>
      <c r="B52" s="4" t="inlineStr">
        <is>
          <t>How did the Fund perform during the reporting period? For the 12 months ended October 31, 2024, the Fund performed roughly in line with its expense-free benchmark, the Bloomberg Global Aggregate ex-USD Float Adjusted RIC Capped Index Hedged.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Stocks and bonds worldwide recorded strong returns. Fixed income performance was positive across the globe. Notable contributors in the index included South Korea, Italy, Spain, Belgium, the Netherlands, Canada, and the United States. Performance was also strong across the index’s sectors, quality ratings, and maturities. The strongest contributors included local government issues and corporates issued by financial institutions, the lowest-rated investment-grade bonds, and issues with intermediate to long maturities.</t>
        </is>
      </c>
    </row>
    <row r="53">
      <c r="A53" s="4" t="inlineStr">
        <is>
          <t>Line Graph [Table Text Block]</t>
        </is>
      </c>
      <c r="B53" s="4" t="inlineStr">
        <is>
          <t>Admiral Shares Bloomberg Global Aggregate ex-USD Float Adjusted RIC Capped Index Hedged Bloomberg Global Aggregate Index ex USD 2014 $10,000 $10,000 $10,000 2015 $10,379 $10,385 $9,588 2015 $10,326 $10,341 $9,517 2015 $10,233 $10,262 $9,224 2015 $10,306 $10,338 $9,326 2016 $10,463 $10,502 $9,225 2016 $10,637 $10,680 $10,140 2016 $11,007 $11,058 $10,361 2016 $10,869 $10,928 $9,930 2017 $10,684 $10,746 $9,491 2017 $10,841 $10,915 $9,683 2017 $10,864 $10,946 $10,151 2017 $10,995 $11,084 $10,055 2018 $10,987 $11,080 $10,608 2018 $11,122 $11,221 $10,427 2018 $11,177 $11,280 $10,123 2018 $11,181 $11,295 $9,845 2019 $11,487 $11,601 $10,262 2019 $11,723 $11,846 $10,165 2019 $12,219 $12,353 $10,502 2019 $12,346 $12,484 $10,617 2020 $12,498 $12,641 $10,667 2020 $12,463 $12,618 $10,514 2020 $12,672 $12,837 $11,125 2020 $12,735 $12,906 $11,144 2021 $12,756 $12,929 $11,538 2021 $12,492 $12,673 $11,219 2021 $12,737 $12,920 $11,310 2021 $12,486 $12,662 $10,922 2022 $12,357 $12,543 $10,623 2022 $11,595 $11,778 $9,475 2022 $11,665 $11,829 $9,223 2022 $10,962 $11,133 $8,237 2023 $11,176 $11,341 $9,116 2023 $11,320 $11,495 $9,105 2023 $11,315 $11,501 $8,997 2023 $11,137 $11,344 $8,450 2024 $11,814 $12,022 $9,100 2024 $11,714 $11,925 $8,781 2024 $12,063 $12,262 $9,102 2024 $12,207 $12,414 $9,181</t>
        </is>
      </c>
    </row>
    <row r="54">
      <c r="A54" s="4" t="inlineStr">
        <is>
          <t>Average Annual Return [Table Text Block]</t>
        </is>
      </c>
      <c r="B54" s="4" t="inlineStr">
        <is>
          <t xml:space="preserve"> 1 Year 5 Years 10 Years Admiral Shares 9.61% - 2.01% Bloomberg Global Aggregate ex-USD Float Adjusted RIC Capped Index Hedged 9.44% - 2.19% Bloomberg Global Aggregate Index ex USD 8.65% - -</t>
        </is>
      </c>
    </row>
    <row r="55">
      <c r="A55" s="4" t="inlineStr">
        <is>
          <t>AssetsNet</t>
        </is>
      </c>
      <c r="B55" s="5" t="n">
        <v>98746000000</v>
      </c>
    </row>
    <row r="56">
      <c r="A56" s="4" t="inlineStr">
        <is>
          <t>Holdings Count | Holding</t>
        </is>
      </c>
      <c r="B56" s="7" t="n">
        <v>7573</v>
      </c>
    </row>
    <row r="57">
      <c r="A57" s="4" t="inlineStr">
        <is>
          <t>Advisory Fees Paid, Amount</t>
        </is>
      </c>
      <c r="B57" s="5" t="n">
        <v>5352000</v>
      </c>
    </row>
    <row r="58">
      <c r="A58" s="4" t="inlineStr">
        <is>
          <t>InvestmentCompanyPortfolioTurnover</t>
        </is>
      </c>
      <c r="B58" s="8" t="n">
        <v>0.26</v>
      </c>
    </row>
    <row r="59">
      <c r="A59" s="4" t="inlineStr">
        <is>
          <t>Additional Fund Statistics [Text Block]</t>
        </is>
      </c>
      <c r="B59" s="4" t="inlineStr">
        <is>
          <t>Fund Statistics (as of October 31, 2024 Fund Net Assets (in millions) $98,746 Number of Portfolio Holdings 7,573 Portfolio Turnover Rate 26% Total Investment Advisory Fees (in thousands) $5,352</t>
        </is>
      </c>
    </row>
    <row r="60">
      <c r="A60" s="4" t="inlineStr">
        <is>
          <t>Holdings [Text Block]</t>
        </is>
      </c>
      <c r="B60" s="4" t="inlineStr">
        <is>
          <t>This table reflects the Fund's investments, including short-term investments, derivatives and other assets and liabilities. Portfolio Composition % of Net Assets (as of October 31, 2024 Africa 0.0% Asia 20.1% Europe 62.6% North America 10.4% Oceania 3.9% South America 0.7% Other Assets and Liabilities—Net 2.3%</t>
        </is>
      </c>
    </row>
    <row r="61">
      <c r="A61" s="4" t="inlineStr">
        <is>
          <t>Material Fund Change [Text Block]</t>
        </is>
      </c>
      <c r="B61" s="4" t="inlineStr">
        <is>
          <t>How has the Fund changed? The Fund's principal investment strategy was modified to add that the Fund may become nondiversified under the Investment Company Act of 1940 solely as a result of an index rebalance or market movement. The Fund restated nondiversification risk as a principal risk. 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62">
      <c r="A62" s="4" t="inlineStr">
        <is>
          <t>Material Fund Change Strategies [Text Block]</t>
        </is>
      </c>
      <c r="B62" s="4" t="inlineStr">
        <is>
          <t xml:space="preserve">The Fund's principal investment strategy was modified to add that the Fund may become nondiversified under the Investment Company Act of 1940 solely as a result of an index rebalance or market movement. The Fund restated nondiversification risk as a principal risk. </t>
        </is>
      </c>
    </row>
    <row r="63">
      <c r="A63" s="4" t="inlineStr">
        <is>
          <t>Summary of Change Legend [Text Block]</t>
        </is>
      </c>
      <c r="B63"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64">
      <c r="A64" s="4" t="inlineStr">
        <is>
          <t>Updated Prospectus Web Address</t>
        </is>
      </c>
      <c r="B64" s="4" t="inlineStr">
        <is>
          <t>https://personal1.vanguard.com/ngf-next-gen-form-webapp/fund-literature</t>
        </is>
      </c>
    </row>
    <row r="65">
      <c r="A65" s="4" t="inlineStr">
        <is>
          <t>C000109500</t>
        </is>
      </c>
      <c r="B65" s="4" t="inlineStr">
        <is>
          <t xml:space="preserve"> </t>
        </is>
      </c>
    </row>
    <row r="66">
      <c r="A66" s="3" t="inlineStr">
        <is>
          <t>Shareholder Report [Line Items]</t>
        </is>
      </c>
      <c r="B66" s="4" t="inlineStr">
        <is>
          <t xml:space="preserve"> </t>
        </is>
      </c>
    </row>
    <row r="67">
      <c r="A67" s="4" t="inlineStr">
        <is>
          <t>Fund Name</t>
        </is>
      </c>
      <c r="B67" s="4" t="inlineStr">
        <is>
          <t>Total International Bond Index Fund</t>
        </is>
      </c>
    </row>
    <row r="68">
      <c r="A68" s="4" t="inlineStr">
        <is>
          <t>Class Name</t>
        </is>
      </c>
      <c r="B68" s="4" t="inlineStr">
        <is>
          <t>Investor Shares</t>
        </is>
      </c>
    </row>
    <row r="69">
      <c r="A69" s="4" t="inlineStr">
        <is>
          <t>Trading Symbol</t>
        </is>
      </c>
      <c r="B69" s="4" t="inlineStr">
        <is>
          <t>VTIBX</t>
        </is>
      </c>
    </row>
    <row r="70">
      <c r="A70" s="4" t="inlineStr">
        <is>
          <t>Annual or Semi-Annual Statement [Text Block]</t>
        </is>
      </c>
      <c r="B70" s="4" t="inlineStr">
        <is>
          <t>This annual shareholder report contains important information about Vanguard Total International Bond Index Fund (the "Fund") for the period of November 1, 2023, to October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73">
      <c r="A73" s="4" t="inlineStr">
        <is>
          <t>Material Fund Change Notice [Text Block]</t>
        </is>
      </c>
      <c r="B73" s="4" t="inlineStr">
        <is>
          <t>The report describes changes to the Fund that occurred during the reporting period.</t>
        </is>
      </c>
    </row>
    <row r="74">
      <c r="A74" s="4" t="inlineStr">
        <is>
          <t>Additional Information Phone Number</t>
        </is>
      </c>
      <c r="B74" s="4" t="inlineStr">
        <is>
          <t>800-662-7447</t>
        </is>
      </c>
    </row>
    <row r="75">
      <c r="A75" s="4" t="inlineStr">
        <is>
          <t>Additional Information Website</t>
        </is>
      </c>
      <c r="B75" s="4" t="inlineStr">
        <is>
          <t>https://personal1.vanguard.com/ngf-next-gen-form-webapp/fund-literature</t>
        </is>
      </c>
    </row>
    <row r="76">
      <c r="A76" s="4" t="inlineStr">
        <is>
          <t>Expenses [Text Block]</t>
        </is>
      </c>
      <c r="B76" s="4" t="inlineStr">
        <is>
          <t>What were the Fund costs for the last year? (based on a hypothetical $10,000 investment) Share Class Name Costs of a $10,000 investment Costs paid as a percentage of a $10,000 investment Investor Shares $14 0.13%</t>
        </is>
      </c>
    </row>
    <row r="77">
      <c r="A77" s="4" t="inlineStr">
        <is>
          <t>Expenses Paid, Amount</t>
        </is>
      </c>
      <c r="B77" s="5" t="n">
        <v>14</v>
      </c>
    </row>
    <row r="78">
      <c r="A78" s="4" t="inlineStr">
        <is>
          <t>Expense Ratio, Percent</t>
        </is>
      </c>
      <c r="B78" s="6" t="n">
        <v>0.0013</v>
      </c>
    </row>
    <row r="79">
      <c r="A79" s="4" t="inlineStr">
        <is>
          <t>Factors Affecting Performance [Text Block]</t>
        </is>
      </c>
      <c r="B79" s="4" t="inlineStr">
        <is>
          <t>How did the Fund perform during the reporting period? For the 12 months ended October 31, 2024, the Fund performed roughly in line with its expense-free benchmark, the Bloomberg Global Aggregate ex-USD Float Adjusted RIC Capped Index Hedged.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Stocks and bonds worldwide recorded strong returns. Fixed income performance was positive across the globe. Notable contributors in the index included South Korea, Italy, Spain, Belgium, the Netherlands, Canada, and the United States. Performance was also strong across the index’s sectors, quality ratings, and maturities. The strongest contributors included local government issues and corporates issued by financial institutions, the lowest-rated investment-grade bonds, and issues with intermediate to long maturities.</t>
        </is>
      </c>
    </row>
    <row r="80">
      <c r="A80" s="4" t="inlineStr">
        <is>
          <t>Line Graph [Table Text Block]</t>
        </is>
      </c>
      <c r="B80" s="4" t="inlineStr">
        <is>
          <t>Investor Shares Bloomberg Global Aggregate ex-USD Float Adjusted RIC Capped Index Hedged Bloomberg Global Aggregate Index ex USD 2014 $10,000 $10,000 $10,000 2015 $10,373 $10,385 $9,588 2015 $10,321 $10,341 $9,517 2015 $10,227 $10,262 $9,224 2015 $10,304 $10,338 $9,326 2016 $10,459 $10,502 $9,225 2016 $10,628 $10,680 $10,140 2016 $11,002 $11,058 $10,361 2016 $10,858 $10,928 $9,930 2017 $10,672 $10,746 $9,491 2017 $10,829 $10,915 $9,683 2017 $10,857 $10,946 $10,151 2017 $10,985 $11,084 $10,055 2018 $10,971 $11,080 $10,608 2018 $11,110 $11,221 $10,427 2018 $11,159 $11,280 $10,123 2018 $11,169 $11,295 $9,845 2019 $11,468 $11,601 $10,262 2019 $11,708 $11,846 $10,165 2019 $12,203 $12,353 $10,502 2019 $12,329 $12,484 $10,617 2020 $12,481 $12,641 $10,667 2020 $12,456 $12,618 $10,514 2020 $12,648 $12,837 $11,125 2020 $12,709 $12,906 $11,144 2021 $12,735 $12,929 $11,538 2021 $12,465 $12,673 $11,219 2021 $12,710 $12,920 $11,310 2021 $12,459 $12,662 $10,922 2022 $12,325 $12,543 $10,623 2022 $11,576 $11,778 $9,475 2022 $11,639 $11,829 $9,223 2022 $10,943 $11,133 $8,237 2023 $11,156 $11,341 $9,116 2023 $11,293 $11,495 $9,105 2023 $11,287 $11,501 $8,997 2023 $11,110 $11,344 $8,450 2024 $11,790 $12,022 $9,100 2024 $11,684 $11,925 $8,781 2024 $12,031 $12,262 $9,102 2024 $12,174 $12,414 $9,181</t>
        </is>
      </c>
    </row>
    <row r="81">
      <c r="A81" s="4" t="inlineStr">
        <is>
          <t>Average Annual Return [Table Text Block]</t>
        </is>
      </c>
      <c r="B81" s="4" t="inlineStr">
        <is>
          <t xml:space="preserve"> 1 Year 5 Years 10 Years Investor Shares 9.58% - 1.99% Bloomberg Global Aggregate ex-USD Float Adjusted RIC Capped Index Hedged 9.44% - 2.19% Bloomberg Global Aggregate Index ex USD 8.65% - -</t>
        </is>
      </c>
    </row>
    <row r="82">
      <c r="A82" s="4" t="inlineStr">
        <is>
          <t>AssetsNet</t>
        </is>
      </c>
      <c r="B82" s="5" t="n">
        <v>98746000000</v>
      </c>
    </row>
    <row r="83">
      <c r="A83" s="4" t="inlineStr">
        <is>
          <t>Holdings Count | Holding</t>
        </is>
      </c>
      <c r="B83" s="7" t="n">
        <v>7573</v>
      </c>
    </row>
    <row r="84">
      <c r="A84" s="4" t="inlineStr">
        <is>
          <t>Advisory Fees Paid, Amount</t>
        </is>
      </c>
      <c r="B84" s="5" t="n">
        <v>5352000</v>
      </c>
    </row>
    <row r="85">
      <c r="A85" s="4" t="inlineStr">
        <is>
          <t>InvestmentCompanyPortfolioTurnover</t>
        </is>
      </c>
      <c r="B85" s="8" t="n">
        <v>0.26</v>
      </c>
    </row>
    <row r="86">
      <c r="A86" s="4" t="inlineStr">
        <is>
          <t>Additional Fund Statistics [Text Block]</t>
        </is>
      </c>
      <c r="B86" s="4" t="inlineStr">
        <is>
          <t>Fund Statistics (as of October 31, 2024 Fund Net Assets (in millions) $98,746 Number of Portfolio Holdings 7,573 Portfolio Turnover Rate 26% Total Investment Advisory Fees (in thousands) $5,352</t>
        </is>
      </c>
    </row>
    <row r="87">
      <c r="A87" s="4" t="inlineStr">
        <is>
          <t>Holdings [Text Block]</t>
        </is>
      </c>
      <c r="B87" s="4" t="inlineStr">
        <is>
          <t>This table reflects the Fund's investments, including short-term investments, derivatives and other assets and liabilities. Portfolio Composition % of Net Assets (as of October 31, 2024 Africa 0.0% Asia 20.1% Europe 62.6% North America 10.4% Oceania 3.9% South America 0.7% Other Assets and Liabilities—Net 2.3%</t>
        </is>
      </c>
    </row>
    <row r="88">
      <c r="A88" s="4" t="inlineStr">
        <is>
          <t>Material Fund Change [Text Block]</t>
        </is>
      </c>
      <c r="B88" s="4" t="inlineStr">
        <is>
          <t>How has the Fund changed? The Fund's principal investment strategy was modified to add that the Fund may become nondiversified under the Investment Company Act of 1940 solely as a result of an index rebalance or market movement. The Fund restated nondiversification risk as a principal risk. 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89">
      <c r="A89" s="4" t="inlineStr">
        <is>
          <t>Material Fund Change Strategies [Text Block]</t>
        </is>
      </c>
      <c r="B89" s="4" t="inlineStr">
        <is>
          <t xml:space="preserve">The Fund's principal investment strategy was modified to add that the Fund may become nondiversified under the Investment Company Act of 1940 solely as a result of an index rebalance or market movement. The Fund restated nondiversification risk as a principal risk. </t>
        </is>
      </c>
    </row>
    <row r="90">
      <c r="A90" s="4" t="inlineStr">
        <is>
          <t>Summary of Change Legend [Text Block]</t>
        </is>
      </c>
      <c r="B90"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91">
      <c r="A91" s="4" t="inlineStr">
        <is>
          <t>Updated Prospectus Web Address</t>
        </is>
      </c>
      <c r="B91" s="4" t="inlineStr">
        <is>
          <t>https://personal1.vanguard.com/ngf-next-gen-form-webapp/fund-literature</t>
        </is>
      </c>
    </row>
    <row r="92">
      <c r="A92" s="4" t="inlineStr">
        <is>
          <t>C000109502</t>
        </is>
      </c>
      <c r="B92" s="4" t="inlineStr">
        <is>
          <t xml:space="preserve"> </t>
        </is>
      </c>
    </row>
    <row r="93">
      <c r="A93" s="3" t="inlineStr">
        <is>
          <t>Shareholder Report [Line Items]</t>
        </is>
      </c>
      <c r="B93" s="4" t="inlineStr">
        <is>
          <t xml:space="preserve"> </t>
        </is>
      </c>
    </row>
    <row r="94">
      <c r="A94" s="4" t="inlineStr">
        <is>
          <t>Fund Name</t>
        </is>
      </c>
      <c r="B94" s="4" t="inlineStr">
        <is>
          <t>Total International Bond Index Fund</t>
        </is>
      </c>
    </row>
    <row r="95">
      <c r="A95" s="4" t="inlineStr">
        <is>
          <t>Class Name</t>
        </is>
      </c>
      <c r="B95" s="4" t="inlineStr">
        <is>
          <t>Institutional Shares</t>
        </is>
      </c>
    </row>
    <row r="96">
      <c r="A96" s="4" t="inlineStr">
        <is>
          <t>Trading Symbol</t>
        </is>
      </c>
      <c r="B96" s="4" t="inlineStr">
        <is>
          <t>VTIFX</t>
        </is>
      </c>
    </row>
    <row r="97">
      <c r="A97" s="4" t="inlineStr">
        <is>
          <t>Annual or Semi-Annual Statement [Text Block]</t>
        </is>
      </c>
      <c r="B97" s="4" t="inlineStr">
        <is>
          <t>This annual shareholder report contains important information about Vanguard Total International Bond Index Fund (the "Fund") for the period of November 1, 2023, to October 31, 2024.</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00">
      <c r="A100" s="4" t="inlineStr">
        <is>
          <t>Material Fund Change Notice [Text Block]</t>
        </is>
      </c>
      <c r="B100" s="4" t="inlineStr">
        <is>
          <t>The report describes changes to the Fund that occurred during the reporting period.</t>
        </is>
      </c>
    </row>
    <row r="101">
      <c r="A101" s="4" t="inlineStr">
        <is>
          <t>Additional Information Phone Number</t>
        </is>
      </c>
      <c r="B101" s="4" t="inlineStr">
        <is>
          <t>800-662-7447</t>
        </is>
      </c>
    </row>
    <row r="102">
      <c r="A102" s="4" t="inlineStr">
        <is>
          <t>Additional Information Website</t>
        </is>
      </c>
      <c r="B102" s="4" t="inlineStr">
        <is>
          <t>https://personal1.vanguard.com/ngf-next-gen-form-webapp/fund-literature</t>
        </is>
      </c>
    </row>
    <row r="103">
      <c r="A103" s="4" t="inlineStr">
        <is>
          <t>Expenses [Text Block]</t>
        </is>
      </c>
      <c r="B103" s="4" t="inlineStr">
        <is>
          <t>What were the Fund costs for the last year? (based on a hypothetical $10,000 investment) Share Class Name Costs of a $10,000 investment Costs paid as a percentage of a $10,000 investment Institutional Shares $7 0.07%</t>
        </is>
      </c>
    </row>
    <row r="104">
      <c r="A104" s="4" t="inlineStr">
        <is>
          <t>Expenses Paid, Amount</t>
        </is>
      </c>
      <c r="B104" s="5" t="n">
        <v>7</v>
      </c>
    </row>
    <row r="105">
      <c r="A105" s="4" t="inlineStr">
        <is>
          <t>Expense Ratio, Percent</t>
        </is>
      </c>
      <c r="B105" s="6" t="n">
        <v>0.0007</v>
      </c>
    </row>
    <row r="106">
      <c r="A106" s="4" t="inlineStr">
        <is>
          <t>Factors Affecting Performance [Text Block]</t>
        </is>
      </c>
      <c r="B106" s="4" t="inlineStr">
        <is>
          <t>How did the Fund perform during the reporting period? For the 12 months ended October 31, 2024, the Fund performed roughly in line with its expense-free benchmark, the Bloomberg Global Aggregate ex-USD Float Adjusted RIC Capped Index Hedged.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Stocks and bonds worldwide recorded strong returns. Fixed income performance was positive across the globe. Notable contributors in the index included South Korea, Italy, Spain, Belgium, the Netherlands, Canada, and the United States. Performance was also strong across the index’s sectors, quality ratings, and maturities. The strongest contributors included local government issues and corporates issued by financial institutions, the lowest-rated investment-grade bonds, and issues with intermediate to long maturities.</t>
        </is>
      </c>
    </row>
    <row r="107">
      <c r="A107" s="4" t="inlineStr">
        <is>
          <t>Line Graph [Table Text Block]</t>
        </is>
      </c>
      <c r="B107" s="4" t="inlineStr">
        <is>
          <t>Institutional Shares Bloomberg Global Aggregate ex-USD Float Adjusted RIC Capped Index Hedged Bloomberg Global Aggregate Index ex USD 2014 $5,000,000 $5,000,000 $5,000,000 2015 $5,191,072 $5,192,521 $4,793,941 2015 $5,165,527 $5,170,403 $4,758,459 2015 $5,119,262 $5,130,823 $4,612,164 2015 $5,157,613 $5,169,184 $4,663,178 2016 $5,236,208 $5,250,887 $4,612,616 2016 $5,325,054 $5,339,963 $5,070,035 2016 $5,510,174 $5,528,973 $5,180,259 2016 $5,440,820 $5,463,920 $4,964,826 2017 $5,349,065 $5,373,132 $4,745,480 2017 $5,428,356 $5,457,388 $4,841,546 2017 $5,441,680 $5,472,895 $5,075,474 2017 $5,507,206 $5,541,825 $5,027,314 2018 $5,503,010 $5,539,892 $5,303,982 2018 $5,572,010 $5,610,511 $5,213,351 2018 $5,599,155 $5,640,107 $5,061,653 2018 $5,603,044 $5,647,424 $4,922,493 2019 $5,755,759 $5,800,492 $5,131,188 2019 $5,875,301 $5,922,963 $5,082,584 2019 $6,124,580 $6,176,327 $5,250,785 2019 $6,186,860 $6,241,999 $5,308,525 2020 $6,263,821 $6,320,554 $5,333,650 2020 $6,246,742 $6,308,859 $5,256,888 2020 $6,355,163 $6,418,280 $5,562,637 2020 $6,385,248 $6,452,813 $5,571,807 2021 $6,395,467 $6,464,482 $5,768,797 2021 $6,264,168 $6,336,584 $5,609,489 2021 $6,389,921 $6,459,908 $5,654,891 2021 $6,262,639 $6,331,215 $5,460,920 2022 $6,198,433 $6,271,478 $5,311,662 2022 $5,817,333 $5,889,083 $4,737,322 2022 $5,851,906 $5,914,542 $4,611,351 2022 $5,500,739 $5,566,600 $4,118,272 2023 $5,610,798 $5,670,608 $4,558,242 2023 $5,680,459 $5,747,428 $4,552,584 2023 $5,680,341 $5,750,718 $4,498,305 2023 $5,591,824 $5,671,770 $4,224,916 2024 $5,933,366 $6,011,052 $4,550,137 2024 $5,882,681 $5,962,659 $4,390,505 2024 $6,056,395 $6,130,968 $4,551,150 2024 $6,129,250 $6,207,122 $4,590,365</t>
        </is>
      </c>
    </row>
    <row r="108">
      <c r="A108" s="4" t="inlineStr">
        <is>
          <t>Average Annual Return [Table Text Block]</t>
        </is>
      </c>
      <c r="B108" s="4" t="inlineStr">
        <is>
          <t xml:space="preserve"> 1 Year 5 Years 10 Years Institutional Shares 9.61% - 2.06% Bloomberg Global Aggregate ex-USD Float Adjusted RIC Capped Index Hedged 9.44% - 2.19% Bloomberg Global Aggregate Index ex USD 8.65% - -</t>
        </is>
      </c>
    </row>
    <row r="109">
      <c r="A109" s="4" t="inlineStr">
        <is>
          <t>AssetsNet</t>
        </is>
      </c>
      <c r="B109" s="5" t="n">
        <v>98746000000</v>
      </c>
    </row>
    <row r="110">
      <c r="A110" s="4" t="inlineStr">
        <is>
          <t>Holdings Count | Holding</t>
        </is>
      </c>
      <c r="B110" s="7" t="n">
        <v>7573</v>
      </c>
    </row>
    <row r="111">
      <c r="A111" s="4" t="inlineStr">
        <is>
          <t>Advisory Fees Paid, Amount</t>
        </is>
      </c>
      <c r="B111" s="5" t="n">
        <v>5352000</v>
      </c>
    </row>
    <row r="112">
      <c r="A112" s="4" t="inlineStr">
        <is>
          <t>InvestmentCompanyPortfolioTurnover</t>
        </is>
      </c>
      <c r="B112" s="8" t="n">
        <v>0.26</v>
      </c>
    </row>
    <row r="113">
      <c r="A113" s="4" t="inlineStr">
        <is>
          <t>Additional Fund Statistics [Text Block]</t>
        </is>
      </c>
      <c r="B113" s="4" t="inlineStr">
        <is>
          <t>Fund Statistics (as of October 31, 2024 Fund Net Assets (in millions) $98,746 Number of Portfolio Holdings 7,573 Portfolio Turnover Rate 26% Total Investment Advisory Fees (in thousands) $5,352</t>
        </is>
      </c>
    </row>
    <row r="114">
      <c r="A114" s="4" t="inlineStr">
        <is>
          <t>Holdings [Text Block]</t>
        </is>
      </c>
      <c r="B114" s="4" t="inlineStr">
        <is>
          <t>This table reflects the Fund's investments, including short-term investments, derivatives and other assets and liabilities. Portfolio Composition % of Net Assets (as of October 31, 2024 Africa 0.0% Asia 20.1% Europe 62.6% North America 10.4% Oceania 3.9% South America 0.7% Other Assets and Liabilities—Net 2.3%</t>
        </is>
      </c>
    </row>
    <row r="115">
      <c r="A115" s="4" t="inlineStr">
        <is>
          <t>Material Fund Change [Text Block]</t>
        </is>
      </c>
      <c r="B115" s="4" t="inlineStr">
        <is>
          <t>How has the Fund changed? The Fund's principal investment strategy was modified to add that the Fund may become nondiversified under the Investment Company Act of 1940 solely as a result of an index rebalance or market movement. The Fund restated nondiversification risk as a principal risk. 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116">
      <c r="A116" s="4" t="inlineStr">
        <is>
          <t>Material Fund Change Strategies [Text Block]</t>
        </is>
      </c>
      <c r="B116" s="4" t="inlineStr">
        <is>
          <t xml:space="preserve">The Fund's principal investment strategy was modified to add that the Fund may become nondiversified under the Investment Company Act of 1940 solely as a result of an index rebalance or market movement. The Fund restated nondiversification risk as a principal risk. </t>
        </is>
      </c>
    </row>
    <row r="117">
      <c r="A117" s="4" t="inlineStr">
        <is>
          <t>Summary of Change Legend [Text Block]</t>
        </is>
      </c>
      <c r="B117"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118">
      <c r="A118" s="4" t="inlineStr">
        <is>
          <t>Updated Prospectus Web Address</t>
        </is>
      </c>
      <c r="B118" s="4" t="inlineStr">
        <is>
          <t>https://personal1.vanguard.com/ngf-next-gen-form-webapp/fund-literature</t>
        </is>
      </c>
    </row>
    <row r="119">
      <c r="A119" s="4" t="inlineStr">
        <is>
          <t>C000217896</t>
        </is>
      </c>
      <c r="B119" s="4" t="inlineStr">
        <is>
          <t xml:space="preserve"> </t>
        </is>
      </c>
    </row>
    <row r="120">
      <c r="A120" s="3" t="inlineStr">
        <is>
          <t>Shareholder Report [Line Items]</t>
        </is>
      </c>
      <c r="B120" s="4" t="inlineStr">
        <is>
          <t xml:space="preserve"> </t>
        </is>
      </c>
    </row>
    <row r="121">
      <c r="A121" s="4" t="inlineStr">
        <is>
          <t>Fund Name</t>
        </is>
      </c>
      <c r="B121" s="4" t="inlineStr">
        <is>
          <t>Total International Bond II Index Fund</t>
        </is>
      </c>
    </row>
    <row r="122">
      <c r="A122" s="4" t="inlineStr">
        <is>
          <t>Class Name</t>
        </is>
      </c>
      <c r="B122" s="4" t="inlineStr">
        <is>
          <t>Investor Shares</t>
        </is>
      </c>
    </row>
    <row r="123">
      <c r="A123" s="4" t="inlineStr">
        <is>
          <t>Trading Symbol</t>
        </is>
      </c>
      <c r="B123" s="4" t="inlineStr">
        <is>
          <t>VTIIX</t>
        </is>
      </c>
    </row>
    <row r="124">
      <c r="A124" s="4" t="inlineStr">
        <is>
          <t>Annual or Semi-Annual Statement [Text Block]</t>
        </is>
      </c>
      <c r="B124" s="4" t="inlineStr">
        <is>
          <t>This annual shareholder report contains important information about Vanguard Total International Bond II Index Fund (the "Fund") for the period of November 1, 2023, to October 31, 2024.</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27">
      <c r="A127" s="4" t="inlineStr">
        <is>
          <t>Material Fund Change Notice [Text Block]</t>
        </is>
      </c>
      <c r="B127" s="4" t="inlineStr">
        <is>
          <t>The report describes changes to the Fund that occurred during the reporting period.</t>
        </is>
      </c>
    </row>
    <row r="128">
      <c r="A128" s="4" t="inlineStr">
        <is>
          <t>Additional Information Phone Number</t>
        </is>
      </c>
      <c r="B128" s="4" t="inlineStr">
        <is>
          <t>800-662-7447</t>
        </is>
      </c>
    </row>
    <row r="129">
      <c r="A129" s="4" t="inlineStr">
        <is>
          <t>Additional Information Website</t>
        </is>
      </c>
      <c r="B129" s="4" t="inlineStr">
        <is>
          <t>https://personal1.vanguard.com/ngf-next-gen-form-webapp/fund-literature</t>
        </is>
      </c>
    </row>
    <row r="130">
      <c r="A130" s="4" t="inlineStr">
        <is>
          <t>Expenses [Text Block]</t>
        </is>
      </c>
      <c r="B130" s="4" t="inlineStr">
        <is>
          <t>What were the Fund costs for the last year? (based on a hypothetical $10,000 investment) Share Class Name Costs of a $10,000 investment Costs paid as a percentage of a $10,000 investment Investor Shares $14 0.13%</t>
        </is>
      </c>
    </row>
    <row r="131">
      <c r="A131" s="4" t="inlineStr">
        <is>
          <t>Expenses Paid, Amount</t>
        </is>
      </c>
      <c r="B131" s="5" t="n">
        <v>14</v>
      </c>
    </row>
    <row r="132">
      <c r="A132" s="4" t="inlineStr">
        <is>
          <t>Expense Ratio, Percent</t>
        </is>
      </c>
      <c r="B132" s="6" t="n">
        <v>0.0013</v>
      </c>
    </row>
    <row r="133">
      <c r="A133" s="4" t="inlineStr">
        <is>
          <t>Factors Affecting Performance [Text Block]</t>
        </is>
      </c>
      <c r="B133" s="4" t="inlineStr">
        <is>
          <t>How did the Fund perform during the reporting period? For the 12 months ended October 31, 2024, the Fund performed roughly in line with its expense-free benchmark, the Bloomberg Global Aggregate ex-USD Float Adjusted RIC Capped Index Hedged.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Stocks and bonds worldwide recorded strong returns. Fixed income performance was positive across the globe. Notable contributors in the index included South Korea, Italy, Spain, Belgium, the Netherlands, Canada, and the United States. Performance was also strong across sectors, quality ratings, and maturities. The strongest contributors included local government issues and corporates issued by financial institutions, the lowest-rated investment-grade bonds, and issues with intermediate to long maturities.</t>
        </is>
      </c>
    </row>
    <row r="134">
      <c r="A134" s="4" t="inlineStr">
        <is>
          <t>Line Graph [Table Text Block]</t>
        </is>
      </c>
      <c r="B134" s="4" t="inlineStr">
        <is>
          <t>Investor Shares Bloomberg Global Aggregate ex-USD Float Adjusted RIC Capped Index Hedged Bloomberg Global Aggregate Index ex USD 2/26/21 $10,000 $10,000 $10,000 4/30/21 $9,975 $9,988 $9,916 7/31/21 $10,183 $10,183 $9,996 10/31/21 $9,972 $9,980 $9,654 1/31/22 $9,860 $9,886 $9,390 4/30/22 $9,249 $9,283 $8,374 7/31/22 $9,307 $9,323 $8,152 10/31/22 $8,745 $8,774 $7,280 1/31/23 $8,916 $8,938 $8,058 4/30/23 $9,030 $9,060 $8,048 7/31/23 $9,028 $9,065 $7,952 10/31/23 $8,885 $8,940 $7,469 1/31/24 $9,425 $9,475 $8,043 4/30/24 $9,347 $9,399 $7,761 7/31/24 $9,615 $9,664 $8,045 10/31/24 $9,725 $9,784 $8,115</t>
        </is>
      </c>
    </row>
    <row r="135">
      <c r="A135" s="4" t="inlineStr">
        <is>
          <t>Average Annual Return [Table Text Block]</t>
        </is>
      </c>
      <c r="B135" s="4" t="inlineStr">
        <is>
          <t xml:space="preserve"> 1 Year Since Inception 2/26/21 Investor Shares 9.45% - Bloomberg Global Aggregate ex-USD Float Adjusted RIC Capped Index Hedged 9.44% - Bloomberg Global Aggregate Index ex USD 8.65% -</t>
        </is>
      </c>
    </row>
    <row r="136">
      <c r="A136" s="4" t="inlineStr">
        <is>
          <t>AssetsNet</t>
        </is>
      </c>
      <c r="B136" s="5" t="n">
        <v>123856000000</v>
      </c>
    </row>
    <row r="137">
      <c r="A137" s="4" t="inlineStr">
        <is>
          <t>Holdings Count | Holding</t>
        </is>
      </c>
      <c r="B137" s="7" t="n">
        <v>8073</v>
      </c>
    </row>
    <row r="138">
      <c r="A138" s="4" t="inlineStr">
        <is>
          <t>Advisory Fees Paid, Amount</t>
        </is>
      </c>
      <c r="B138" s="5" t="n">
        <v>8161000</v>
      </c>
    </row>
    <row r="139">
      <c r="A139" s="4" t="inlineStr">
        <is>
          <t>InvestmentCompanyPortfolioTurnover</t>
        </is>
      </c>
      <c r="B139" s="8" t="n">
        <v>0.25</v>
      </c>
    </row>
    <row r="140">
      <c r="A140" s="4" t="inlineStr">
        <is>
          <t>Additional Fund Statistics [Text Block]</t>
        </is>
      </c>
      <c r="B140" s="4" t="inlineStr">
        <is>
          <t>Fund Statistics (as of October 31, 2024 Fund Net Assets (in millions) $123,856 Number of Portfolio Holdings 8,073 Portfolio Turnover Rate 25% Total Investment Advisory Fees (in thousands) $8,161</t>
        </is>
      </c>
    </row>
    <row r="141">
      <c r="A141" s="4" t="inlineStr">
        <is>
          <t>Holdings [Text Block]</t>
        </is>
      </c>
      <c r="B141" s="4" t="inlineStr">
        <is>
          <t>This table reflects the Fund's investments, including short-term investments, derivatives and other assets and liabilities. Portfolio Composition % of Net Assets (as of October 31, 2024 Africa 0.0% Asia 20.0% Europe 62.6% North America 10.5% Oceania 3.9% South America 0.6% Other Assets and Liabilities—Net 2.4%</t>
        </is>
      </c>
    </row>
    <row r="142">
      <c r="A142" s="4" t="inlineStr">
        <is>
          <t>Material Fund Change [Text Block]</t>
        </is>
      </c>
      <c r="B142" s="4" t="inlineStr">
        <is>
          <t>How has the Fund changed? The Fund's principal investment strategy was modified to add that the Fund may become nondiversified under the Investment Company Act of 1940 solely as a result of an index rebalance or market movement. The Fund restated nondiversification risk as a principal risk. 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143">
      <c r="A143" s="4" t="inlineStr">
        <is>
          <t>Material Fund Change Strategies [Text Block]</t>
        </is>
      </c>
      <c r="B143" s="4" t="inlineStr">
        <is>
          <t>The Fund's principal investment strategy was modified to add that the Fund may become nondiversified under the Investment Company Act of 1940 solely as a result of an index rebalance or market movement. The Fund restated nondiversification risk as a principal risk.</t>
        </is>
      </c>
    </row>
    <row r="144">
      <c r="A144" s="4" t="inlineStr">
        <is>
          <t>Summary of Change Legend [Text Block]</t>
        </is>
      </c>
      <c r="B144"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145">
      <c r="A145" s="4" t="inlineStr">
        <is>
          <t>Updated Prospectus Web Address</t>
        </is>
      </c>
      <c r="B145" s="4" t="inlineStr">
        <is>
          <t>https://personal1.vanguard.com/ngf-next-gen-form-webapp/fund-literature</t>
        </is>
      </c>
    </row>
    <row r="146">
      <c r="A146" s="4" t="inlineStr">
        <is>
          <t>C000217897</t>
        </is>
      </c>
      <c r="B146" s="4" t="inlineStr">
        <is>
          <t xml:space="preserve"> </t>
        </is>
      </c>
    </row>
    <row r="147">
      <c r="A147" s="3" t="inlineStr">
        <is>
          <t>Shareholder Report [Line Items]</t>
        </is>
      </c>
      <c r="B147" s="4" t="inlineStr">
        <is>
          <t xml:space="preserve"> </t>
        </is>
      </c>
    </row>
    <row r="148">
      <c r="A148" s="4" t="inlineStr">
        <is>
          <t>Fund Name</t>
        </is>
      </c>
      <c r="B148" s="4" t="inlineStr">
        <is>
          <t>Total International Bond II Index Fund</t>
        </is>
      </c>
    </row>
    <row r="149">
      <c r="A149" s="4" t="inlineStr">
        <is>
          <t>Class Name</t>
        </is>
      </c>
      <c r="B149" s="4" t="inlineStr">
        <is>
          <t>Institutional Shares</t>
        </is>
      </c>
    </row>
    <row r="150">
      <c r="A150" s="4" t="inlineStr">
        <is>
          <t>Trading Symbol</t>
        </is>
      </c>
      <c r="B150" s="4" t="inlineStr">
        <is>
          <t>VTILX</t>
        </is>
      </c>
    </row>
    <row r="151">
      <c r="A151" s="4" t="inlineStr">
        <is>
          <t>Annual or Semi-Annual Statement [Text Block]</t>
        </is>
      </c>
      <c r="B151" s="4" t="inlineStr">
        <is>
          <t>This annual shareholder report contains important information about Vanguard Total International Bond II Index Fund (the "Fund") for the period of November 1, 2023, to October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54">
      <c r="A154" s="4" t="inlineStr">
        <is>
          <t>Material Fund Change Notice [Text Block]</t>
        </is>
      </c>
      <c r="B154" s="4" t="inlineStr">
        <is>
          <t>The report describes changes to the Fund that occurred during the reporting period.</t>
        </is>
      </c>
    </row>
    <row r="155">
      <c r="A155" s="4" t="inlineStr">
        <is>
          <t>Additional Information Phone Number</t>
        </is>
      </c>
      <c r="B155" s="4" t="inlineStr">
        <is>
          <t>800-662-7447</t>
        </is>
      </c>
    </row>
    <row r="156">
      <c r="A156" s="4" t="inlineStr">
        <is>
          <t>Additional Information Website</t>
        </is>
      </c>
      <c r="B156" s="4" t="inlineStr">
        <is>
          <t>https://personal1.vanguard.com/ngf-next-gen-form-webapp/fund-literature</t>
        </is>
      </c>
    </row>
    <row r="157">
      <c r="A157" s="4" t="inlineStr">
        <is>
          <t>Expenses [Text Block]</t>
        </is>
      </c>
      <c r="B157" s="4" t="inlineStr">
        <is>
          <t>What were the Fund costs for the last year? (based on a hypothetical $10,000 investment) Share Class Name Costs of a $10,000 investment Costs paid as a percentage of a $10,000 investment Institutional Shares $7 0.07%</t>
        </is>
      </c>
    </row>
    <row r="158">
      <c r="A158" s="4" t="inlineStr">
        <is>
          <t>Expenses Paid, Amount</t>
        </is>
      </c>
      <c r="B158" s="5" t="n">
        <v>7</v>
      </c>
    </row>
    <row r="159">
      <c r="A159" s="4" t="inlineStr">
        <is>
          <t>Expense Ratio, Percent</t>
        </is>
      </c>
      <c r="B159" s="6" t="n">
        <v>0.0007</v>
      </c>
    </row>
    <row r="160">
      <c r="A160" s="4" t="inlineStr">
        <is>
          <t>Factors Affecting Performance [Text Block]</t>
        </is>
      </c>
      <c r="B160" s="4" t="inlineStr">
        <is>
          <t>How did the Fund perform during the reporting period? For the 12 months ended October 31, 2024, the Fund performed roughly in line with its expense-free benchmark, the Bloomberg Global Aggregate ex-USD Float Adjusted RIC Capped Index Hedged.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Stocks and bonds worldwide recorded strong returns. Fixed income performance was positive across the globe. Notable contributors in the index included South Korea, Italy, Spain, Belgium, the Netherlands, Canada, and the United States. Performance was also strong across sectors, quality ratings, and maturities. The strongest contributors included local government issues and corporates issued by financial institutions, the lowest-rated investment-grade bonds, and issues with intermediate to long maturities.</t>
        </is>
      </c>
    </row>
    <row r="161">
      <c r="A161" s="4" t="inlineStr">
        <is>
          <t>Line Graph [Table Text Block]</t>
        </is>
      </c>
      <c r="B161" s="4" t="inlineStr">
        <is>
          <t>Institutional Shares Bloomberg Global Aggregate ex-USD Float Adjusted RIC Capped Index Hedged Bloomberg Global Aggregate Index ex USD 2/17/21 $5,000,000 $5,000,000 $5,000,000 4/30/21 $4,936,530 $4,946,745 $4,927,285 7/31/21 $5,036,192 $5,043,019 $4,967,165 10/31/21 $4,934,516 $4,942,553 $4,796,784 1/31/22 $4,878,782 $4,895,919 $4,665,678 4/30/22 $4,580,190 $4,597,397 $4,161,187 7/31/22 $4,608,167 $4,617,272 $4,050,536 10/31/22 $4,330,776 $4,345,646 $3,617,424 1/31/23 $4,415,235 $4,426,841 $4,003,886 4/30/23 $4,471,143 $4,486,812 $3,998,916 7/31/23 $4,470,748 $4,489,380 $3,951,239 10/31/23 $4,401,420 $4,427,748 $3,711,098 1/31/24 $4,669,348 $4,692,614 $3,996,767 4/30/24 $4,628,696 $4,654,835 $3,856,549 7/31/24 $4,765,423 $4,786,228 $3,997,657 10/31/24 $4,822,551 $4,845,679 $4,032,102</t>
        </is>
      </c>
    </row>
    <row r="162">
      <c r="A162" s="4" t="inlineStr">
        <is>
          <t>Average Annual Return [Table Text Block]</t>
        </is>
      </c>
      <c r="B162" s="4" t="inlineStr">
        <is>
          <t xml:space="preserve"> 1 Year Since Inception 2/17/21 Institutional Shares 9.57% - Bloomberg Global Aggregate ex-USD Float Adjusted RIC Capped Index Hedged 9.44% - Bloomberg Global Aggregate Index ex USD 8.65% -</t>
        </is>
      </c>
    </row>
    <row r="163">
      <c r="A163" s="4" t="inlineStr">
        <is>
          <t>AssetsNet</t>
        </is>
      </c>
      <c r="B163" s="5" t="n">
        <v>123856000000</v>
      </c>
    </row>
    <row r="164">
      <c r="A164" s="4" t="inlineStr">
        <is>
          <t>Holdings Count | Holding</t>
        </is>
      </c>
      <c r="B164" s="7" t="n">
        <v>8073</v>
      </c>
    </row>
    <row r="165">
      <c r="A165" s="4" t="inlineStr">
        <is>
          <t>Advisory Fees Paid, Amount</t>
        </is>
      </c>
      <c r="B165" s="5" t="n">
        <v>8161000</v>
      </c>
    </row>
    <row r="166">
      <c r="A166" s="4" t="inlineStr">
        <is>
          <t>InvestmentCompanyPortfolioTurnover</t>
        </is>
      </c>
      <c r="B166" s="8" t="n">
        <v>0.25</v>
      </c>
    </row>
    <row r="167">
      <c r="A167" s="4" t="inlineStr">
        <is>
          <t>Additional Fund Statistics [Text Block]</t>
        </is>
      </c>
      <c r="B167" s="4" t="inlineStr">
        <is>
          <t>Fund Statistics (as of October 31, 2024 Fund Net Assets (in millions) $123,856 Number of Portfolio Holdings 8,073 Portfolio Turnover Rate 25% Total Investment Advisory Fees (in thousands) $8,161</t>
        </is>
      </c>
    </row>
    <row r="168">
      <c r="A168" s="4" t="inlineStr">
        <is>
          <t>Holdings [Text Block]</t>
        </is>
      </c>
      <c r="B168" s="4" t="inlineStr">
        <is>
          <t>This table reflects the Fund's investments, including short-term investments, derivatives and other assets and liabilities. Portfolio Composition % of Net Assets (as of October 31, 2024 Africa 0.0% Asia 20.0% Europe 62.6% North America 10.5% Oceania 3.9% South America 0.6% Other Assets and Liabilities—Net 2.4%</t>
        </is>
      </c>
    </row>
    <row r="169">
      <c r="A169" s="4" t="inlineStr">
        <is>
          <t>Material Fund Change [Text Block]</t>
        </is>
      </c>
      <c r="B169" s="4" t="inlineStr">
        <is>
          <t>How has the Fund changed? The Fund's principal investment strategy was modified to add that the Fund may become nondiversified under the Investment Company Act of 1940 solely as a result of an index rebalance or market movement. The Fund restated nondiversification risk as a principal risk. 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170">
      <c r="A170" s="4" t="inlineStr">
        <is>
          <t>Material Fund Change Strategies [Text Block]</t>
        </is>
      </c>
      <c r="B170" s="4" t="inlineStr">
        <is>
          <t>The Fund's principal investment strategy was modified to add that the Fund may become nondiversified under the Investment Company Act of 1940 solely as a result of an index rebalance or market movement. The Fund restated nondiversification risk as a principal risk.</t>
        </is>
      </c>
    </row>
    <row r="171">
      <c r="A171" s="4" t="inlineStr">
        <is>
          <t>Summary of Change Legend [Text Block]</t>
        </is>
      </c>
      <c r="B171"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172">
      <c r="A172" s="4" t="inlineStr">
        <is>
          <t>Updated Prospectus Web Address</t>
        </is>
      </c>
      <c r="B172"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74"/>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2</t>
        </is>
      </c>
      <c r="K2" s="2" t="inlineStr">
        <is>
          <t>Jul. 31, 2022</t>
        </is>
      </c>
      <c r="L2" s="2" t="inlineStr">
        <is>
          <t>Apr. 30, 2022</t>
        </is>
      </c>
      <c r="M2" s="2" t="inlineStr">
        <is>
          <t>Jan. 31, 2022</t>
        </is>
      </c>
      <c r="N2" s="2" t="inlineStr">
        <is>
          <t>Oct. 31, 2021</t>
        </is>
      </c>
      <c r="O2" s="2" t="inlineStr">
        <is>
          <t>Jul. 31, 2021</t>
        </is>
      </c>
      <c r="P2" s="2" t="inlineStr">
        <is>
          <t>Apr. 30, 2021</t>
        </is>
      </c>
      <c r="Q2" s="2" t="inlineStr">
        <is>
          <t>Feb. 26, 2021</t>
        </is>
      </c>
      <c r="R2" s="2" t="inlineStr">
        <is>
          <t>Feb. 17, 2021</t>
        </is>
      </c>
      <c r="S2" s="2" t="inlineStr">
        <is>
          <t>Jan. 31, 2021</t>
        </is>
      </c>
      <c r="T2" s="2" t="inlineStr">
        <is>
          <t>Oct. 31, 2020</t>
        </is>
      </c>
      <c r="U2" s="2" t="inlineStr">
        <is>
          <t>Jul. 31, 2020</t>
        </is>
      </c>
      <c r="V2" s="2" t="inlineStr">
        <is>
          <t>Apr. 30, 2020</t>
        </is>
      </c>
      <c r="W2" s="2" t="inlineStr">
        <is>
          <t>Jan. 31, 2020</t>
        </is>
      </c>
      <c r="X2" s="2" t="inlineStr">
        <is>
          <t>Oct. 31, 2019</t>
        </is>
      </c>
      <c r="Y2" s="2" t="inlineStr">
        <is>
          <t>Jul. 31, 2019</t>
        </is>
      </c>
      <c r="Z2" s="2" t="inlineStr">
        <is>
          <t>Apr. 30, 2019</t>
        </is>
      </c>
      <c r="AA2" s="2" t="inlineStr">
        <is>
          <t>Jan. 31, 2019</t>
        </is>
      </c>
      <c r="AB2" s="2" t="inlineStr">
        <is>
          <t>Oct. 31, 2018</t>
        </is>
      </c>
      <c r="AC2" s="2" t="inlineStr">
        <is>
          <t>Jul. 31, 2018</t>
        </is>
      </c>
      <c r="AD2" s="2" t="inlineStr">
        <is>
          <t>Apr. 30, 2018</t>
        </is>
      </c>
      <c r="AE2" s="2" t="inlineStr">
        <is>
          <t>Jan. 31, 2018</t>
        </is>
      </c>
      <c r="AF2" s="2" t="inlineStr">
        <is>
          <t>Oct. 31, 2017</t>
        </is>
      </c>
      <c r="AG2" s="2" t="inlineStr">
        <is>
          <t>Jul. 31, 2017</t>
        </is>
      </c>
      <c r="AH2" s="2" t="inlineStr">
        <is>
          <t>Apr. 30, 2017</t>
        </is>
      </c>
      <c r="AI2" s="2" t="inlineStr">
        <is>
          <t>Jan. 31, 2017</t>
        </is>
      </c>
      <c r="AJ2" s="2" t="inlineStr">
        <is>
          <t>Oct. 31, 2016</t>
        </is>
      </c>
      <c r="AK2" s="2" t="inlineStr">
        <is>
          <t>Jul. 31, 2016</t>
        </is>
      </c>
      <c r="AL2" s="2" t="inlineStr">
        <is>
          <t>Apr. 30, 2016</t>
        </is>
      </c>
      <c r="AM2" s="2" t="inlineStr">
        <is>
          <t>Jan. 31, 2016</t>
        </is>
      </c>
      <c r="AN2" s="2" t="inlineStr">
        <is>
          <t>Oct. 31, 2015</t>
        </is>
      </c>
      <c r="AO2" s="2" t="inlineStr">
        <is>
          <t>Jul. 31, 2015</t>
        </is>
      </c>
      <c r="AP2" s="2" t="inlineStr">
        <is>
          <t>Apr. 30, 2015</t>
        </is>
      </c>
      <c r="AQ2" s="2" t="inlineStr">
        <is>
          <t>Jan. 31, 2015</t>
        </is>
      </c>
      <c r="AR2" s="2" t="inlineStr">
        <is>
          <t>Oct. 31, 2014</t>
        </is>
      </c>
    </row>
    <row r="3">
      <c r="A3" s="4" t="inlineStr">
        <is>
          <t>C00010950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Line Graph and Table Measure Name</t>
        </is>
      </c>
      <c r="B5" s="4" t="inlineStr">
        <is>
          <t xml:space="preserve">ETF Shares Net Asset Valu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Account Value</t>
        </is>
      </c>
      <c r="B6" s="5" t="n">
        <v>12235</v>
      </c>
      <c r="C6" s="5" t="n">
        <v>12092</v>
      </c>
      <c r="D6" s="5" t="n">
        <v>11743</v>
      </c>
      <c r="E6" s="5" t="n">
        <v>11842</v>
      </c>
      <c r="F6" s="5" t="n">
        <v>11163</v>
      </c>
      <c r="G6" s="5" t="n">
        <v>11339</v>
      </c>
      <c r="H6" s="5" t="n">
        <v>11341</v>
      </c>
      <c r="I6" s="5" t="n">
        <v>11199</v>
      </c>
      <c r="J6" s="5" t="n">
        <v>10980</v>
      </c>
      <c r="K6" s="5" t="n">
        <v>11682</v>
      </c>
      <c r="L6" s="5" t="n">
        <v>11615</v>
      </c>
      <c r="M6" s="5" t="n">
        <v>12372</v>
      </c>
      <c r="N6" s="5" t="n">
        <v>12500</v>
      </c>
      <c r="O6" s="5" t="n">
        <v>12752</v>
      </c>
      <c r="P6" s="5" t="n">
        <v>12502</v>
      </c>
      <c r="Q6" s="4" t="inlineStr">
        <is>
          <t xml:space="preserve"> </t>
        </is>
      </c>
      <c r="R6" s="4" t="inlineStr">
        <is>
          <t xml:space="preserve"> </t>
        </is>
      </c>
      <c r="S6" s="5" t="n">
        <v>12766</v>
      </c>
      <c r="T6" s="5" t="n">
        <v>12745</v>
      </c>
      <c r="U6" s="5" t="n">
        <v>12683</v>
      </c>
      <c r="V6" s="5" t="n">
        <v>12487</v>
      </c>
      <c r="W6" s="5" t="n">
        <v>12504</v>
      </c>
      <c r="X6" s="5" t="n">
        <v>12349</v>
      </c>
      <c r="Y6" s="5" t="n">
        <v>12225</v>
      </c>
      <c r="Z6" s="5" t="n">
        <v>11727</v>
      </c>
      <c r="AA6" s="5" t="n">
        <v>11491</v>
      </c>
      <c r="AB6" s="5" t="n">
        <v>11186</v>
      </c>
      <c r="AC6" s="5" t="n">
        <v>11175</v>
      </c>
      <c r="AD6" s="5" t="n">
        <v>11123</v>
      </c>
      <c r="AE6" s="5" t="n">
        <v>10989</v>
      </c>
      <c r="AF6" s="5" t="n">
        <v>10994</v>
      </c>
      <c r="AG6" s="5" t="n">
        <v>10865</v>
      </c>
      <c r="AH6" s="5" t="n">
        <v>10840</v>
      </c>
      <c r="AI6" s="5" t="n">
        <v>10683</v>
      </c>
      <c r="AJ6" s="5" t="n">
        <v>10869</v>
      </c>
      <c r="AK6" s="5" t="n">
        <v>11007</v>
      </c>
      <c r="AL6" s="5" t="n">
        <v>10638</v>
      </c>
      <c r="AM6" s="5" t="n">
        <v>10465</v>
      </c>
      <c r="AN6" s="5" t="n">
        <v>10307</v>
      </c>
      <c r="AO6" s="5" t="n">
        <v>10233</v>
      </c>
      <c r="AP6" s="5" t="n">
        <v>10325</v>
      </c>
      <c r="AQ6" s="5" t="n">
        <v>10379</v>
      </c>
      <c r="AR6" s="5" t="n">
        <v>10000</v>
      </c>
    </row>
    <row r="7">
      <c r="A7" s="4" t="inlineStr">
        <is>
          <t>C0001095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Line Graph and Table Measure Name</t>
        </is>
      </c>
      <c r="B9" s="4" t="inlineStr">
        <is>
          <t xml:space="preserve">Admiral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5" t="n">
        <v>12207</v>
      </c>
      <c r="C10" s="7" t="n">
        <v>12063</v>
      </c>
      <c r="D10" s="7" t="n">
        <v>11714</v>
      </c>
      <c r="E10" s="7" t="n">
        <v>11814</v>
      </c>
      <c r="F10" s="7" t="n">
        <v>11137</v>
      </c>
      <c r="G10" s="7" t="n">
        <v>11315</v>
      </c>
      <c r="H10" s="7" t="n">
        <v>11320</v>
      </c>
      <c r="I10" s="7" t="n">
        <v>11176</v>
      </c>
      <c r="J10" s="7" t="n">
        <v>10962</v>
      </c>
      <c r="K10" s="7" t="n">
        <v>11665</v>
      </c>
      <c r="L10" s="7" t="n">
        <v>11595</v>
      </c>
      <c r="M10" s="7" t="n">
        <v>12357</v>
      </c>
      <c r="N10" s="7" t="n">
        <v>12486</v>
      </c>
      <c r="O10" s="7" t="n">
        <v>12737</v>
      </c>
      <c r="P10" s="7" t="n">
        <v>12492</v>
      </c>
      <c r="Q10" s="4" t="inlineStr">
        <is>
          <t xml:space="preserve"> </t>
        </is>
      </c>
      <c r="R10" s="4" t="inlineStr">
        <is>
          <t xml:space="preserve"> </t>
        </is>
      </c>
      <c r="S10" s="7" t="n">
        <v>12756</v>
      </c>
      <c r="T10" s="7" t="n">
        <v>12735</v>
      </c>
      <c r="U10" s="7" t="n">
        <v>12672</v>
      </c>
      <c r="V10" s="7" t="n">
        <v>12463</v>
      </c>
      <c r="W10" s="7" t="n">
        <v>12498</v>
      </c>
      <c r="X10" s="7" t="n">
        <v>12346</v>
      </c>
      <c r="Y10" s="7" t="n">
        <v>12219</v>
      </c>
      <c r="Z10" s="7" t="n">
        <v>11723</v>
      </c>
      <c r="AA10" s="7" t="n">
        <v>11487</v>
      </c>
      <c r="AB10" s="7" t="n">
        <v>11181</v>
      </c>
      <c r="AC10" s="7" t="n">
        <v>11177</v>
      </c>
      <c r="AD10" s="7" t="n">
        <v>11122</v>
      </c>
      <c r="AE10" s="7" t="n">
        <v>10987</v>
      </c>
      <c r="AF10" s="7" t="n">
        <v>10995</v>
      </c>
      <c r="AG10" s="7" t="n">
        <v>10864</v>
      </c>
      <c r="AH10" s="7" t="n">
        <v>10841</v>
      </c>
      <c r="AI10" s="7" t="n">
        <v>10684</v>
      </c>
      <c r="AJ10" s="7" t="n">
        <v>10869</v>
      </c>
      <c r="AK10" s="7" t="n">
        <v>11007</v>
      </c>
      <c r="AL10" s="7" t="n">
        <v>10637</v>
      </c>
      <c r="AM10" s="7" t="n">
        <v>10463</v>
      </c>
      <c r="AN10" s="7" t="n">
        <v>10306</v>
      </c>
      <c r="AO10" s="7" t="n">
        <v>10233</v>
      </c>
      <c r="AP10" s="7" t="n">
        <v>10326</v>
      </c>
      <c r="AQ10" s="7" t="n">
        <v>10379</v>
      </c>
      <c r="AR10" s="7" t="n">
        <v>10000</v>
      </c>
    </row>
    <row r="11">
      <c r="A11" s="4" t="inlineStr">
        <is>
          <t>C0001095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Line Graph and Table Measure Name</t>
        </is>
      </c>
      <c r="B13" s="4" t="inlineStr">
        <is>
          <t xml:space="preserve">Investor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Account Value</t>
        </is>
      </c>
      <c r="B14" s="5" t="n">
        <v>12174</v>
      </c>
      <c r="C14" s="7" t="n">
        <v>12031</v>
      </c>
      <c r="D14" s="7" t="n">
        <v>11684</v>
      </c>
      <c r="E14" s="7" t="n">
        <v>11790</v>
      </c>
      <c r="F14" s="7" t="n">
        <v>11110</v>
      </c>
      <c r="G14" s="7" t="n">
        <v>11287</v>
      </c>
      <c r="H14" s="7" t="n">
        <v>11293</v>
      </c>
      <c r="I14" s="7" t="n">
        <v>11156</v>
      </c>
      <c r="J14" s="7" t="n">
        <v>10943</v>
      </c>
      <c r="K14" s="7" t="n">
        <v>11639</v>
      </c>
      <c r="L14" s="7" t="n">
        <v>11576</v>
      </c>
      <c r="M14" s="7" t="n">
        <v>12325</v>
      </c>
      <c r="N14" s="7" t="n">
        <v>12459</v>
      </c>
      <c r="O14" s="7" t="n">
        <v>12710</v>
      </c>
      <c r="P14" s="7" t="n">
        <v>12465</v>
      </c>
      <c r="Q14" s="4" t="inlineStr">
        <is>
          <t xml:space="preserve"> </t>
        </is>
      </c>
      <c r="R14" s="4" t="inlineStr">
        <is>
          <t xml:space="preserve"> </t>
        </is>
      </c>
      <c r="S14" s="7" t="n">
        <v>12735</v>
      </c>
      <c r="T14" s="7" t="n">
        <v>12709</v>
      </c>
      <c r="U14" s="7" t="n">
        <v>12648</v>
      </c>
      <c r="V14" s="7" t="n">
        <v>12456</v>
      </c>
      <c r="W14" s="7" t="n">
        <v>12481</v>
      </c>
      <c r="X14" s="7" t="n">
        <v>12329</v>
      </c>
      <c r="Y14" s="7" t="n">
        <v>12203</v>
      </c>
      <c r="Z14" s="7" t="n">
        <v>11708</v>
      </c>
      <c r="AA14" s="7" t="n">
        <v>11468</v>
      </c>
      <c r="AB14" s="7" t="n">
        <v>11169</v>
      </c>
      <c r="AC14" s="7" t="n">
        <v>11159</v>
      </c>
      <c r="AD14" s="7" t="n">
        <v>11110</v>
      </c>
      <c r="AE14" s="7" t="n">
        <v>10971</v>
      </c>
      <c r="AF14" s="7" t="n">
        <v>10985</v>
      </c>
      <c r="AG14" s="7" t="n">
        <v>10857</v>
      </c>
      <c r="AH14" s="7" t="n">
        <v>10829</v>
      </c>
      <c r="AI14" s="7" t="n">
        <v>10672</v>
      </c>
      <c r="AJ14" s="7" t="n">
        <v>10858</v>
      </c>
      <c r="AK14" s="7" t="n">
        <v>11002</v>
      </c>
      <c r="AL14" s="7" t="n">
        <v>10628</v>
      </c>
      <c r="AM14" s="7" t="n">
        <v>10459</v>
      </c>
      <c r="AN14" s="7" t="n">
        <v>10304</v>
      </c>
      <c r="AO14" s="7" t="n">
        <v>10227</v>
      </c>
      <c r="AP14" s="7" t="n">
        <v>10321</v>
      </c>
      <c r="AQ14" s="7" t="n">
        <v>10373</v>
      </c>
      <c r="AR14" s="7" t="n">
        <v>10000</v>
      </c>
    </row>
    <row r="15">
      <c r="A15" s="4" t="inlineStr">
        <is>
          <t>C0001095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Account Value</t>
        </is>
      </c>
      <c r="B18" s="5" t="n">
        <v>6129250</v>
      </c>
      <c r="C18" s="7" t="n">
        <v>6056395</v>
      </c>
      <c r="D18" s="7" t="n">
        <v>5882681</v>
      </c>
      <c r="E18" s="7" t="n">
        <v>5933366</v>
      </c>
      <c r="F18" s="7" t="n">
        <v>5591824</v>
      </c>
      <c r="G18" s="7" t="n">
        <v>5680341</v>
      </c>
      <c r="H18" s="7" t="n">
        <v>5680459</v>
      </c>
      <c r="I18" s="7" t="n">
        <v>5610798</v>
      </c>
      <c r="J18" s="7" t="n">
        <v>5500739</v>
      </c>
      <c r="K18" s="7" t="n">
        <v>5851906</v>
      </c>
      <c r="L18" s="7" t="n">
        <v>5817333</v>
      </c>
      <c r="M18" s="7" t="n">
        <v>6198433</v>
      </c>
      <c r="N18" s="7" t="n">
        <v>6262639</v>
      </c>
      <c r="O18" s="7" t="n">
        <v>6389921</v>
      </c>
      <c r="P18" s="7" t="n">
        <v>6264168</v>
      </c>
      <c r="Q18" s="4" t="inlineStr">
        <is>
          <t xml:space="preserve"> </t>
        </is>
      </c>
      <c r="R18" s="4" t="inlineStr">
        <is>
          <t xml:space="preserve"> </t>
        </is>
      </c>
      <c r="S18" s="7" t="n">
        <v>6395467</v>
      </c>
      <c r="T18" s="7" t="n">
        <v>6385248</v>
      </c>
      <c r="U18" s="7" t="n">
        <v>6355163</v>
      </c>
      <c r="V18" s="7" t="n">
        <v>6246742</v>
      </c>
      <c r="W18" s="7" t="n">
        <v>6263821</v>
      </c>
      <c r="X18" s="7" t="n">
        <v>6186860</v>
      </c>
      <c r="Y18" s="7" t="n">
        <v>6124580</v>
      </c>
      <c r="Z18" s="7" t="n">
        <v>5875301</v>
      </c>
      <c r="AA18" s="7" t="n">
        <v>5755759</v>
      </c>
      <c r="AB18" s="7" t="n">
        <v>5603044</v>
      </c>
      <c r="AC18" s="7" t="n">
        <v>5599155</v>
      </c>
      <c r="AD18" s="7" t="n">
        <v>5572010</v>
      </c>
      <c r="AE18" s="7" t="n">
        <v>5503010</v>
      </c>
      <c r="AF18" s="7" t="n">
        <v>5507206</v>
      </c>
      <c r="AG18" s="7" t="n">
        <v>5441680</v>
      </c>
      <c r="AH18" s="7" t="n">
        <v>5428356</v>
      </c>
      <c r="AI18" s="7" t="n">
        <v>5349065</v>
      </c>
      <c r="AJ18" s="7" t="n">
        <v>5440820</v>
      </c>
      <c r="AK18" s="7" t="n">
        <v>5510174</v>
      </c>
      <c r="AL18" s="7" t="n">
        <v>5325054</v>
      </c>
      <c r="AM18" s="7" t="n">
        <v>5236208</v>
      </c>
      <c r="AN18" s="7" t="n">
        <v>5157613</v>
      </c>
      <c r="AO18" s="7" t="n">
        <v>5119262</v>
      </c>
      <c r="AP18" s="7" t="n">
        <v>5165527</v>
      </c>
      <c r="AQ18" s="7" t="n">
        <v>5191072</v>
      </c>
      <c r="AR18" s="7" t="n">
        <v>5000000</v>
      </c>
    </row>
    <row r="19">
      <c r="A19" s="4" t="inlineStr">
        <is>
          <t>C00021789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Line Graph and Table Measure Name</t>
        </is>
      </c>
      <c r="B21" s="4" t="inlineStr">
        <is>
          <t xml:space="preserve">Investor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5" t="n">
        <v>9725</v>
      </c>
      <c r="C22" s="7" t="n">
        <v>9615</v>
      </c>
      <c r="D22" s="7" t="n">
        <v>9347</v>
      </c>
      <c r="E22" s="7" t="n">
        <v>9425</v>
      </c>
      <c r="F22" s="7" t="n">
        <v>8885</v>
      </c>
      <c r="G22" s="7" t="n">
        <v>9028</v>
      </c>
      <c r="H22" s="7" t="n">
        <v>9030</v>
      </c>
      <c r="I22" s="7" t="n">
        <v>8916</v>
      </c>
      <c r="J22" s="7" t="n">
        <v>8745</v>
      </c>
      <c r="K22" s="7" t="n">
        <v>9307</v>
      </c>
      <c r="L22" s="7" t="n">
        <v>9249</v>
      </c>
      <c r="M22" s="7" t="n">
        <v>9860</v>
      </c>
      <c r="N22" s="7" t="n">
        <v>9972</v>
      </c>
      <c r="O22" s="7" t="n">
        <v>10183</v>
      </c>
      <c r="P22" s="7" t="n">
        <v>9975</v>
      </c>
      <c r="Q22" s="5" t="n">
        <v>1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C00021789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Line Graph and Table Measure Name</t>
        </is>
      </c>
      <c r="B25" s="4" t="inlineStr">
        <is>
          <t>Institutional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Account Value</t>
        </is>
      </c>
      <c r="B26" s="5" t="n">
        <v>4822551</v>
      </c>
      <c r="C26" s="7" t="n">
        <v>4765423</v>
      </c>
      <c r="D26" s="7" t="n">
        <v>4628696</v>
      </c>
      <c r="E26" s="7" t="n">
        <v>4669348</v>
      </c>
      <c r="F26" s="7" t="n">
        <v>4401420</v>
      </c>
      <c r="G26" s="7" t="n">
        <v>4470748</v>
      </c>
      <c r="H26" s="7" t="n">
        <v>4471143</v>
      </c>
      <c r="I26" s="7" t="n">
        <v>4415235</v>
      </c>
      <c r="J26" s="7" t="n">
        <v>4330776</v>
      </c>
      <c r="K26" s="7" t="n">
        <v>4608167</v>
      </c>
      <c r="L26" s="7" t="n">
        <v>4580190</v>
      </c>
      <c r="M26" s="7" t="n">
        <v>4878782</v>
      </c>
      <c r="N26" s="7" t="n">
        <v>4934516</v>
      </c>
      <c r="O26" s="7" t="n">
        <v>5036192</v>
      </c>
      <c r="P26" s="7" t="n">
        <v>4936530</v>
      </c>
      <c r="Q26" s="4" t="inlineStr">
        <is>
          <t xml:space="preserve"> </t>
        </is>
      </c>
      <c r="R26" s="5" t="n">
        <v>50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NACC2 Index: Bloomberg Global Aggregate ex-USD Float Adjusted RIC Capped Index Hed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Line Graph and Table Measure Name</t>
        </is>
      </c>
      <c r="B29" s="4" t="inlineStr">
        <is>
          <t>Bloomberg Global Aggregate ex-USD Float Adjusted RIC Capped Index Hedg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Account Value</t>
        </is>
      </c>
      <c r="B30" s="5" t="n">
        <v>12414</v>
      </c>
      <c r="C30" s="7" t="n">
        <v>12262</v>
      </c>
      <c r="D30" s="7" t="n">
        <v>11925</v>
      </c>
      <c r="E30" s="7" t="n">
        <v>12022</v>
      </c>
      <c r="F30" s="7" t="n">
        <v>11344</v>
      </c>
      <c r="G30" s="7" t="n">
        <v>11501</v>
      </c>
      <c r="H30" s="7" t="n">
        <v>11495</v>
      </c>
      <c r="I30" s="7" t="n">
        <v>11341</v>
      </c>
      <c r="J30" s="7" t="n">
        <v>11133</v>
      </c>
      <c r="K30" s="7" t="n">
        <v>11829</v>
      </c>
      <c r="L30" s="7" t="n">
        <v>11778</v>
      </c>
      <c r="M30" s="7" t="n">
        <v>12543</v>
      </c>
      <c r="N30" s="7" t="n">
        <v>12662</v>
      </c>
      <c r="O30" s="7" t="n">
        <v>12920</v>
      </c>
      <c r="P30" s="7" t="n">
        <v>12673</v>
      </c>
      <c r="Q30" s="4" t="inlineStr">
        <is>
          <t xml:space="preserve"> </t>
        </is>
      </c>
      <c r="R30" s="4" t="inlineStr">
        <is>
          <t xml:space="preserve"> </t>
        </is>
      </c>
      <c r="S30" s="7" t="n">
        <v>12929</v>
      </c>
      <c r="T30" s="7" t="n">
        <v>12906</v>
      </c>
      <c r="U30" s="7" t="n">
        <v>12837</v>
      </c>
      <c r="V30" s="7" t="n">
        <v>12618</v>
      </c>
      <c r="W30" s="7" t="n">
        <v>12641</v>
      </c>
      <c r="X30" s="7" t="n">
        <v>12484</v>
      </c>
      <c r="Y30" s="7" t="n">
        <v>12353</v>
      </c>
      <c r="Z30" s="7" t="n">
        <v>11846</v>
      </c>
      <c r="AA30" s="7" t="n">
        <v>11601</v>
      </c>
      <c r="AB30" s="7" t="n">
        <v>11295</v>
      </c>
      <c r="AC30" s="7" t="n">
        <v>11280</v>
      </c>
      <c r="AD30" s="7" t="n">
        <v>11221</v>
      </c>
      <c r="AE30" s="7" t="n">
        <v>11080</v>
      </c>
      <c r="AF30" s="7" t="n">
        <v>11084</v>
      </c>
      <c r="AG30" s="7" t="n">
        <v>10946</v>
      </c>
      <c r="AH30" s="7" t="n">
        <v>10915</v>
      </c>
      <c r="AI30" s="7" t="n">
        <v>10746</v>
      </c>
      <c r="AJ30" s="7" t="n">
        <v>10928</v>
      </c>
      <c r="AK30" s="7" t="n">
        <v>11058</v>
      </c>
      <c r="AL30" s="7" t="n">
        <v>10680</v>
      </c>
      <c r="AM30" s="7" t="n">
        <v>10502</v>
      </c>
      <c r="AN30" s="7" t="n">
        <v>10338</v>
      </c>
      <c r="AO30" s="7" t="n">
        <v>10262</v>
      </c>
      <c r="AP30" s="7" t="n">
        <v>10341</v>
      </c>
      <c r="AQ30" s="7" t="n">
        <v>10385</v>
      </c>
      <c r="AR30" s="7" t="n">
        <v>10000</v>
      </c>
    </row>
    <row r="31">
      <c r="A31" s="4" t="inlineStr">
        <is>
          <t>NACC2 Index: Bloomberg Global Aggregate ex-USD Float Adjusted RIC Capped Index Hed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Line Graph and Table Measure Name</t>
        </is>
      </c>
      <c r="B33" s="4" t="inlineStr">
        <is>
          <t>Bloomberg Global Aggregate ex-USD Float Adjusted RIC Capped Index Hedg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Account Value</t>
        </is>
      </c>
      <c r="B34" s="5" t="n">
        <v>12414</v>
      </c>
      <c r="C34" s="7" t="n">
        <v>12262</v>
      </c>
      <c r="D34" s="7" t="n">
        <v>11925</v>
      </c>
      <c r="E34" s="7" t="n">
        <v>12022</v>
      </c>
      <c r="F34" s="7" t="n">
        <v>11344</v>
      </c>
      <c r="G34" s="7" t="n">
        <v>11501</v>
      </c>
      <c r="H34" s="7" t="n">
        <v>11495</v>
      </c>
      <c r="I34" s="7" t="n">
        <v>11341</v>
      </c>
      <c r="J34" s="7" t="n">
        <v>11133</v>
      </c>
      <c r="K34" s="7" t="n">
        <v>11829</v>
      </c>
      <c r="L34" s="7" t="n">
        <v>11778</v>
      </c>
      <c r="M34" s="7" t="n">
        <v>12543</v>
      </c>
      <c r="N34" s="7" t="n">
        <v>12662</v>
      </c>
      <c r="O34" s="7" t="n">
        <v>12920</v>
      </c>
      <c r="P34" s="7" t="n">
        <v>12673</v>
      </c>
      <c r="Q34" s="4" t="inlineStr">
        <is>
          <t xml:space="preserve"> </t>
        </is>
      </c>
      <c r="R34" s="4" t="inlineStr">
        <is>
          <t xml:space="preserve"> </t>
        </is>
      </c>
      <c r="S34" s="7" t="n">
        <v>12929</v>
      </c>
      <c r="T34" s="7" t="n">
        <v>12906</v>
      </c>
      <c r="U34" s="7" t="n">
        <v>12837</v>
      </c>
      <c r="V34" s="7" t="n">
        <v>12618</v>
      </c>
      <c r="W34" s="7" t="n">
        <v>12641</v>
      </c>
      <c r="X34" s="7" t="n">
        <v>12484</v>
      </c>
      <c r="Y34" s="7" t="n">
        <v>12353</v>
      </c>
      <c r="Z34" s="7" t="n">
        <v>11846</v>
      </c>
      <c r="AA34" s="7" t="n">
        <v>11601</v>
      </c>
      <c r="AB34" s="7" t="n">
        <v>11295</v>
      </c>
      <c r="AC34" s="7" t="n">
        <v>11280</v>
      </c>
      <c r="AD34" s="7" t="n">
        <v>11221</v>
      </c>
      <c r="AE34" s="7" t="n">
        <v>11080</v>
      </c>
      <c r="AF34" s="7" t="n">
        <v>11084</v>
      </c>
      <c r="AG34" s="7" t="n">
        <v>10946</v>
      </c>
      <c r="AH34" s="7" t="n">
        <v>10915</v>
      </c>
      <c r="AI34" s="7" t="n">
        <v>10746</v>
      </c>
      <c r="AJ34" s="7" t="n">
        <v>10928</v>
      </c>
      <c r="AK34" s="7" t="n">
        <v>11058</v>
      </c>
      <c r="AL34" s="7" t="n">
        <v>10680</v>
      </c>
      <c r="AM34" s="7" t="n">
        <v>10502</v>
      </c>
      <c r="AN34" s="7" t="n">
        <v>10338</v>
      </c>
      <c r="AO34" s="7" t="n">
        <v>10262</v>
      </c>
      <c r="AP34" s="7" t="n">
        <v>10341</v>
      </c>
      <c r="AQ34" s="7" t="n">
        <v>10385</v>
      </c>
      <c r="AR34" s="7" t="n">
        <v>10000</v>
      </c>
    </row>
    <row r="35">
      <c r="A35" s="4" t="inlineStr">
        <is>
          <t>NACC2 Index: Bloomberg Global Aggregate ex-USD Float Adjusted RIC Capped Index Hed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Line Graph and Table Measure Name</t>
        </is>
      </c>
      <c r="B37" s="4" t="inlineStr">
        <is>
          <t>Bloomberg Global Aggregate ex-USD Float Adjusted RIC Capped Index Hedg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Account Value</t>
        </is>
      </c>
      <c r="B38" s="5" t="n">
        <v>12414</v>
      </c>
      <c r="C38" s="7" t="n">
        <v>12262</v>
      </c>
      <c r="D38" s="7" t="n">
        <v>11925</v>
      </c>
      <c r="E38" s="7" t="n">
        <v>12022</v>
      </c>
      <c r="F38" s="7" t="n">
        <v>11344</v>
      </c>
      <c r="G38" s="7" t="n">
        <v>11501</v>
      </c>
      <c r="H38" s="7" t="n">
        <v>11495</v>
      </c>
      <c r="I38" s="7" t="n">
        <v>11341</v>
      </c>
      <c r="J38" s="7" t="n">
        <v>11133</v>
      </c>
      <c r="K38" s="7" t="n">
        <v>11829</v>
      </c>
      <c r="L38" s="7" t="n">
        <v>11778</v>
      </c>
      <c r="M38" s="7" t="n">
        <v>12543</v>
      </c>
      <c r="N38" s="7" t="n">
        <v>12662</v>
      </c>
      <c r="O38" s="7" t="n">
        <v>12920</v>
      </c>
      <c r="P38" s="7" t="n">
        <v>12673</v>
      </c>
      <c r="Q38" s="4" t="inlineStr">
        <is>
          <t xml:space="preserve"> </t>
        </is>
      </c>
      <c r="R38" s="4" t="inlineStr">
        <is>
          <t xml:space="preserve"> </t>
        </is>
      </c>
      <c r="S38" s="7" t="n">
        <v>12929</v>
      </c>
      <c r="T38" s="7" t="n">
        <v>12906</v>
      </c>
      <c r="U38" s="7" t="n">
        <v>12837</v>
      </c>
      <c r="V38" s="7" t="n">
        <v>12618</v>
      </c>
      <c r="W38" s="7" t="n">
        <v>12641</v>
      </c>
      <c r="X38" s="7" t="n">
        <v>12484</v>
      </c>
      <c r="Y38" s="7" t="n">
        <v>12353</v>
      </c>
      <c r="Z38" s="7" t="n">
        <v>11846</v>
      </c>
      <c r="AA38" s="7" t="n">
        <v>11601</v>
      </c>
      <c r="AB38" s="7" t="n">
        <v>11295</v>
      </c>
      <c r="AC38" s="7" t="n">
        <v>11280</v>
      </c>
      <c r="AD38" s="7" t="n">
        <v>11221</v>
      </c>
      <c r="AE38" s="7" t="n">
        <v>11080</v>
      </c>
      <c r="AF38" s="7" t="n">
        <v>11084</v>
      </c>
      <c r="AG38" s="7" t="n">
        <v>10946</v>
      </c>
      <c r="AH38" s="7" t="n">
        <v>10915</v>
      </c>
      <c r="AI38" s="7" t="n">
        <v>10746</v>
      </c>
      <c r="AJ38" s="7" t="n">
        <v>10928</v>
      </c>
      <c r="AK38" s="7" t="n">
        <v>11058</v>
      </c>
      <c r="AL38" s="7" t="n">
        <v>10680</v>
      </c>
      <c r="AM38" s="7" t="n">
        <v>10502</v>
      </c>
      <c r="AN38" s="7" t="n">
        <v>10338</v>
      </c>
      <c r="AO38" s="7" t="n">
        <v>10262</v>
      </c>
      <c r="AP38" s="7" t="n">
        <v>10341</v>
      </c>
      <c r="AQ38" s="7" t="n">
        <v>10385</v>
      </c>
      <c r="AR38" s="7" t="n">
        <v>10000</v>
      </c>
    </row>
    <row r="39">
      <c r="A39" s="4" t="inlineStr">
        <is>
          <t>NACC2 Index: Bloomberg Global Aggregate ex-USD Float Adjusted RIC Capped Index Hedg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Line Graph and Table Measure Name</t>
        </is>
      </c>
      <c r="B41" s="4" t="inlineStr">
        <is>
          <t>Bloomberg Global Aggregate ex-USD Float Adjusted RIC Capped Index Hedg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Account Value</t>
        </is>
      </c>
      <c r="B42" s="5" t="n">
        <v>6207122</v>
      </c>
      <c r="C42" s="7" t="n">
        <v>6130968</v>
      </c>
      <c r="D42" s="7" t="n">
        <v>5962659</v>
      </c>
      <c r="E42" s="7" t="n">
        <v>6011052</v>
      </c>
      <c r="F42" s="7" t="n">
        <v>5671770</v>
      </c>
      <c r="G42" s="7" t="n">
        <v>5750718</v>
      </c>
      <c r="H42" s="7" t="n">
        <v>5747428</v>
      </c>
      <c r="I42" s="7" t="n">
        <v>5670608</v>
      </c>
      <c r="J42" s="7" t="n">
        <v>5566600</v>
      </c>
      <c r="K42" s="7" t="n">
        <v>5914542</v>
      </c>
      <c r="L42" s="7" t="n">
        <v>5889083</v>
      </c>
      <c r="M42" s="7" t="n">
        <v>6271478</v>
      </c>
      <c r="N42" s="7" t="n">
        <v>6331215</v>
      </c>
      <c r="O42" s="7" t="n">
        <v>6459908</v>
      </c>
      <c r="P42" s="7" t="n">
        <v>6336584</v>
      </c>
      <c r="Q42" s="4" t="inlineStr">
        <is>
          <t xml:space="preserve"> </t>
        </is>
      </c>
      <c r="R42" s="4" t="inlineStr">
        <is>
          <t xml:space="preserve"> </t>
        </is>
      </c>
      <c r="S42" s="7" t="n">
        <v>6464482</v>
      </c>
      <c r="T42" s="7" t="n">
        <v>6452813</v>
      </c>
      <c r="U42" s="7" t="n">
        <v>6418280</v>
      </c>
      <c r="V42" s="7" t="n">
        <v>6308859</v>
      </c>
      <c r="W42" s="7" t="n">
        <v>6320554</v>
      </c>
      <c r="X42" s="7" t="n">
        <v>6241999</v>
      </c>
      <c r="Y42" s="7" t="n">
        <v>6176327</v>
      </c>
      <c r="Z42" s="7" t="n">
        <v>5922963</v>
      </c>
      <c r="AA42" s="7" t="n">
        <v>5800492</v>
      </c>
      <c r="AB42" s="7" t="n">
        <v>5647424</v>
      </c>
      <c r="AC42" s="7" t="n">
        <v>5640107</v>
      </c>
      <c r="AD42" s="7" t="n">
        <v>5610511</v>
      </c>
      <c r="AE42" s="7" t="n">
        <v>5539892</v>
      </c>
      <c r="AF42" s="7" t="n">
        <v>5541825</v>
      </c>
      <c r="AG42" s="7" t="n">
        <v>5472895</v>
      </c>
      <c r="AH42" s="7" t="n">
        <v>5457388</v>
      </c>
      <c r="AI42" s="7" t="n">
        <v>5373132</v>
      </c>
      <c r="AJ42" s="7" t="n">
        <v>5463920</v>
      </c>
      <c r="AK42" s="7" t="n">
        <v>5528973</v>
      </c>
      <c r="AL42" s="7" t="n">
        <v>5339963</v>
      </c>
      <c r="AM42" s="7" t="n">
        <v>5250887</v>
      </c>
      <c r="AN42" s="7" t="n">
        <v>5169184</v>
      </c>
      <c r="AO42" s="7" t="n">
        <v>5130823</v>
      </c>
      <c r="AP42" s="7" t="n">
        <v>5170403</v>
      </c>
      <c r="AQ42" s="7" t="n">
        <v>5192521</v>
      </c>
      <c r="AR42" s="7" t="n">
        <v>5000000</v>
      </c>
    </row>
    <row r="43">
      <c r="A43" s="4" t="inlineStr">
        <is>
          <t>NACC2 Index: Bloomberg Global Aggregate ex-USD Float Adjusted RIC Capped Index Hedg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Line Graph and Table Measure Name</t>
        </is>
      </c>
      <c r="B45" s="4" t="inlineStr">
        <is>
          <t>Bloomberg Global Aggregate ex-USD Float Adjusted RIC Capped Index Hedg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Account Value</t>
        </is>
      </c>
      <c r="B46" s="5" t="n">
        <v>9784</v>
      </c>
      <c r="C46" s="7" t="n">
        <v>9664</v>
      </c>
      <c r="D46" s="7" t="n">
        <v>9399</v>
      </c>
      <c r="E46" s="7" t="n">
        <v>9475</v>
      </c>
      <c r="F46" s="7" t="n">
        <v>8940</v>
      </c>
      <c r="G46" s="7" t="n">
        <v>9065</v>
      </c>
      <c r="H46" s="7" t="n">
        <v>9060</v>
      </c>
      <c r="I46" s="7" t="n">
        <v>8938</v>
      </c>
      <c r="J46" s="7" t="n">
        <v>8774</v>
      </c>
      <c r="K46" s="7" t="n">
        <v>9323</v>
      </c>
      <c r="L46" s="7" t="n">
        <v>9283</v>
      </c>
      <c r="M46" s="7" t="n">
        <v>9886</v>
      </c>
      <c r="N46" s="7" t="n">
        <v>9980</v>
      </c>
      <c r="O46" s="7" t="n">
        <v>10183</v>
      </c>
      <c r="P46" s="7" t="n">
        <v>9988</v>
      </c>
      <c r="Q46" s="7" t="n">
        <v>1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NACC2 Index: Bloomberg Global Aggregate ex-USD Float Adjusted RIC Capped Index Hedg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Line Graph and Table Measure Name</t>
        </is>
      </c>
      <c r="B49" s="4" t="inlineStr">
        <is>
          <t>Bloomberg Global Aggregate ex-USD Float Adjusted RIC Capped Index Hedg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Account Value</t>
        </is>
      </c>
      <c r="B50" s="5" t="n">
        <v>4845679</v>
      </c>
      <c r="C50" s="7" t="n">
        <v>4786228</v>
      </c>
      <c r="D50" s="7" t="n">
        <v>4654835</v>
      </c>
      <c r="E50" s="7" t="n">
        <v>4692614</v>
      </c>
      <c r="F50" s="7" t="n">
        <v>4427748</v>
      </c>
      <c r="G50" s="7" t="n">
        <v>4489380</v>
      </c>
      <c r="H50" s="7" t="n">
        <v>4486812</v>
      </c>
      <c r="I50" s="7" t="n">
        <v>4426841</v>
      </c>
      <c r="J50" s="7" t="n">
        <v>4345646</v>
      </c>
      <c r="K50" s="7" t="n">
        <v>4617272</v>
      </c>
      <c r="L50" s="7" t="n">
        <v>4597397</v>
      </c>
      <c r="M50" s="7" t="n">
        <v>4895919</v>
      </c>
      <c r="N50" s="7" t="n">
        <v>4942553</v>
      </c>
      <c r="O50" s="7" t="n">
        <v>5043019</v>
      </c>
      <c r="P50" s="7" t="n">
        <v>4946745</v>
      </c>
      <c r="Q50" s="4" t="inlineStr">
        <is>
          <t xml:space="preserve"> </t>
        </is>
      </c>
      <c r="R50" s="7" t="n">
        <v>500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NACC2 Index: Bloomberg Global Aggregate Index ex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Line Graph and Table Measure Name</t>
        </is>
      </c>
      <c r="B53" s="4" t="inlineStr">
        <is>
          <t>Bloomberg Global Aggregate Index ex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Account Value</t>
        </is>
      </c>
      <c r="B54" s="5" t="n">
        <v>9181</v>
      </c>
      <c r="C54" s="7" t="n">
        <v>9102</v>
      </c>
      <c r="D54" s="7" t="n">
        <v>8781</v>
      </c>
      <c r="E54" s="7" t="n">
        <v>9100</v>
      </c>
      <c r="F54" s="7" t="n">
        <v>8450</v>
      </c>
      <c r="G54" s="7" t="n">
        <v>8997</v>
      </c>
      <c r="H54" s="7" t="n">
        <v>9105</v>
      </c>
      <c r="I54" s="7" t="n">
        <v>9116</v>
      </c>
      <c r="J54" s="7" t="n">
        <v>8237</v>
      </c>
      <c r="K54" s="7" t="n">
        <v>9223</v>
      </c>
      <c r="L54" s="7" t="n">
        <v>9475</v>
      </c>
      <c r="M54" s="7" t="n">
        <v>10623</v>
      </c>
      <c r="N54" s="7" t="n">
        <v>10922</v>
      </c>
      <c r="O54" s="7" t="n">
        <v>11310</v>
      </c>
      <c r="P54" s="7" t="n">
        <v>11219</v>
      </c>
      <c r="Q54" s="4" t="inlineStr">
        <is>
          <t xml:space="preserve"> </t>
        </is>
      </c>
      <c r="R54" s="4" t="inlineStr">
        <is>
          <t xml:space="preserve"> </t>
        </is>
      </c>
      <c r="S54" s="7" t="n">
        <v>11538</v>
      </c>
      <c r="T54" s="7" t="n">
        <v>11144</v>
      </c>
      <c r="U54" s="7" t="n">
        <v>11125</v>
      </c>
      <c r="V54" s="7" t="n">
        <v>10514</v>
      </c>
      <c r="W54" s="7" t="n">
        <v>10667</v>
      </c>
      <c r="X54" s="7" t="n">
        <v>10617</v>
      </c>
      <c r="Y54" s="7" t="n">
        <v>10502</v>
      </c>
      <c r="Z54" s="7" t="n">
        <v>10165</v>
      </c>
      <c r="AA54" s="7" t="n">
        <v>10262</v>
      </c>
      <c r="AB54" s="7" t="n">
        <v>9845</v>
      </c>
      <c r="AC54" s="7" t="n">
        <v>10123</v>
      </c>
      <c r="AD54" s="7" t="n">
        <v>10427</v>
      </c>
      <c r="AE54" s="7" t="n">
        <v>10608</v>
      </c>
      <c r="AF54" s="7" t="n">
        <v>10055</v>
      </c>
      <c r="AG54" s="7" t="n">
        <v>10151</v>
      </c>
      <c r="AH54" s="7" t="n">
        <v>9683</v>
      </c>
      <c r="AI54" s="7" t="n">
        <v>9491</v>
      </c>
      <c r="AJ54" s="7" t="n">
        <v>9930</v>
      </c>
      <c r="AK54" s="7" t="n">
        <v>10361</v>
      </c>
      <c r="AL54" s="7" t="n">
        <v>10140</v>
      </c>
      <c r="AM54" s="7" t="n">
        <v>9225</v>
      </c>
      <c r="AN54" s="7" t="n">
        <v>9326</v>
      </c>
      <c r="AO54" s="7" t="n">
        <v>9224</v>
      </c>
      <c r="AP54" s="7" t="n">
        <v>9517</v>
      </c>
      <c r="AQ54" s="7" t="n">
        <v>9588</v>
      </c>
      <c r="AR54" s="7" t="n">
        <v>10000</v>
      </c>
    </row>
    <row r="55">
      <c r="A55" s="4" t="inlineStr">
        <is>
          <t>NACC2 Index: Bloomberg Global Aggregate Index ex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Line Graph and Table Measure Name</t>
        </is>
      </c>
      <c r="B57" s="4" t="inlineStr">
        <is>
          <t>Bloomberg Global Aggregate Index ex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Account Value</t>
        </is>
      </c>
      <c r="B58" s="5" t="n">
        <v>9181</v>
      </c>
      <c r="C58" s="7" t="n">
        <v>9102</v>
      </c>
      <c r="D58" s="7" t="n">
        <v>8781</v>
      </c>
      <c r="E58" s="7" t="n">
        <v>9100</v>
      </c>
      <c r="F58" s="7" t="n">
        <v>8450</v>
      </c>
      <c r="G58" s="7" t="n">
        <v>8997</v>
      </c>
      <c r="H58" s="7" t="n">
        <v>9105</v>
      </c>
      <c r="I58" s="7" t="n">
        <v>9116</v>
      </c>
      <c r="J58" s="7" t="n">
        <v>8237</v>
      </c>
      <c r="K58" s="7" t="n">
        <v>9223</v>
      </c>
      <c r="L58" s="7" t="n">
        <v>9475</v>
      </c>
      <c r="M58" s="7" t="n">
        <v>10623</v>
      </c>
      <c r="N58" s="7" t="n">
        <v>10922</v>
      </c>
      <c r="O58" s="7" t="n">
        <v>11310</v>
      </c>
      <c r="P58" s="7" t="n">
        <v>11219</v>
      </c>
      <c r="Q58" s="4" t="inlineStr">
        <is>
          <t xml:space="preserve"> </t>
        </is>
      </c>
      <c r="R58" s="4" t="inlineStr">
        <is>
          <t xml:space="preserve"> </t>
        </is>
      </c>
      <c r="S58" s="7" t="n">
        <v>11538</v>
      </c>
      <c r="T58" s="7" t="n">
        <v>11144</v>
      </c>
      <c r="U58" s="7" t="n">
        <v>11125</v>
      </c>
      <c r="V58" s="7" t="n">
        <v>10514</v>
      </c>
      <c r="W58" s="7" t="n">
        <v>10667</v>
      </c>
      <c r="X58" s="7" t="n">
        <v>10617</v>
      </c>
      <c r="Y58" s="7" t="n">
        <v>10502</v>
      </c>
      <c r="Z58" s="7" t="n">
        <v>10165</v>
      </c>
      <c r="AA58" s="7" t="n">
        <v>10262</v>
      </c>
      <c r="AB58" s="7" t="n">
        <v>9845</v>
      </c>
      <c r="AC58" s="7" t="n">
        <v>10123</v>
      </c>
      <c r="AD58" s="7" t="n">
        <v>10427</v>
      </c>
      <c r="AE58" s="7" t="n">
        <v>10608</v>
      </c>
      <c r="AF58" s="7" t="n">
        <v>10055</v>
      </c>
      <c r="AG58" s="7" t="n">
        <v>10151</v>
      </c>
      <c r="AH58" s="7" t="n">
        <v>9683</v>
      </c>
      <c r="AI58" s="7" t="n">
        <v>9491</v>
      </c>
      <c r="AJ58" s="7" t="n">
        <v>9930</v>
      </c>
      <c r="AK58" s="7" t="n">
        <v>10361</v>
      </c>
      <c r="AL58" s="7" t="n">
        <v>10140</v>
      </c>
      <c r="AM58" s="7" t="n">
        <v>9225</v>
      </c>
      <c r="AN58" s="7" t="n">
        <v>9326</v>
      </c>
      <c r="AO58" s="7" t="n">
        <v>9224</v>
      </c>
      <c r="AP58" s="7" t="n">
        <v>9517</v>
      </c>
      <c r="AQ58" s="7" t="n">
        <v>9588</v>
      </c>
      <c r="AR58" s="7" t="n">
        <v>10000</v>
      </c>
    </row>
    <row r="59">
      <c r="A59" s="4" t="inlineStr">
        <is>
          <t>NACC2 Index: Bloomberg Global Aggregate Index ex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Line Graph and Table Measure Name</t>
        </is>
      </c>
      <c r="B61" s="4" t="inlineStr">
        <is>
          <t>Bloomberg Global Aggregate Index ex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Account Value</t>
        </is>
      </c>
      <c r="B62" s="5" t="n">
        <v>9181</v>
      </c>
      <c r="C62" s="7" t="n">
        <v>9102</v>
      </c>
      <c r="D62" s="7" t="n">
        <v>8781</v>
      </c>
      <c r="E62" s="7" t="n">
        <v>9100</v>
      </c>
      <c r="F62" s="7" t="n">
        <v>8450</v>
      </c>
      <c r="G62" s="7" t="n">
        <v>8997</v>
      </c>
      <c r="H62" s="7" t="n">
        <v>9105</v>
      </c>
      <c r="I62" s="7" t="n">
        <v>9116</v>
      </c>
      <c r="J62" s="7" t="n">
        <v>8237</v>
      </c>
      <c r="K62" s="7" t="n">
        <v>9223</v>
      </c>
      <c r="L62" s="7" t="n">
        <v>9475</v>
      </c>
      <c r="M62" s="7" t="n">
        <v>10623</v>
      </c>
      <c r="N62" s="7" t="n">
        <v>10922</v>
      </c>
      <c r="O62" s="7" t="n">
        <v>11310</v>
      </c>
      <c r="P62" s="7" t="n">
        <v>11219</v>
      </c>
      <c r="Q62" s="4" t="inlineStr">
        <is>
          <t xml:space="preserve"> </t>
        </is>
      </c>
      <c r="R62" s="4" t="inlineStr">
        <is>
          <t xml:space="preserve"> </t>
        </is>
      </c>
      <c r="S62" s="7" t="n">
        <v>11538</v>
      </c>
      <c r="T62" s="7" t="n">
        <v>11144</v>
      </c>
      <c r="U62" s="7" t="n">
        <v>11125</v>
      </c>
      <c r="V62" s="7" t="n">
        <v>10514</v>
      </c>
      <c r="W62" s="7" t="n">
        <v>10667</v>
      </c>
      <c r="X62" s="7" t="n">
        <v>10617</v>
      </c>
      <c r="Y62" s="7" t="n">
        <v>10502</v>
      </c>
      <c r="Z62" s="7" t="n">
        <v>10165</v>
      </c>
      <c r="AA62" s="7" t="n">
        <v>10262</v>
      </c>
      <c r="AB62" s="7" t="n">
        <v>9845</v>
      </c>
      <c r="AC62" s="7" t="n">
        <v>10123</v>
      </c>
      <c r="AD62" s="7" t="n">
        <v>10427</v>
      </c>
      <c r="AE62" s="7" t="n">
        <v>10608</v>
      </c>
      <c r="AF62" s="7" t="n">
        <v>10055</v>
      </c>
      <c r="AG62" s="7" t="n">
        <v>10151</v>
      </c>
      <c r="AH62" s="7" t="n">
        <v>9683</v>
      </c>
      <c r="AI62" s="7" t="n">
        <v>9491</v>
      </c>
      <c r="AJ62" s="7" t="n">
        <v>9930</v>
      </c>
      <c r="AK62" s="7" t="n">
        <v>10361</v>
      </c>
      <c r="AL62" s="7" t="n">
        <v>10140</v>
      </c>
      <c r="AM62" s="7" t="n">
        <v>9225</v>
      </c>
      <c r="AN62" s="7" t="n">
        <v>9326</v>
      </c>
      <c r="AO62" s="7" t="n">
        <v>9224</v>
      </c>
      <c r="AP62" s="7" t="n">
        <v>9517</v>
      </c>
      <c r="AQ62" s="7" t="n">
        <v>9588</v>
      </c>
      <c r="AR62" s="7" t="n">
        <v>10000</v>
      </c>
    </row>
    <row r="63">
      <c r="A63" s="4" t="inlineStr">
        <is>
          <t>NACC2 Index: Bloomberg Global Aggregate Index ex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Line Graph and Table Measure Name</t>
        </is>
      </c>
      <c r="B65" s="4" t="inlineStr">
        <is>
          <t>Bloomberg Global Aggregate Index ex US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Account Value</t>
        </is>
      </c>
      <c r="B66" s="5" t="n">
        <v>4590365</v>
      </c>
      <c r="C66" s="7" t="n">
        <v>4551150</v>
      </c>
      <c r="D66" s="7" t="n">
        <v>4390505</v>
      </c>
      <c r="E66" s="7" t="n">
        <v>4550137</v>
      </c>
      <c r="F66" s="7" t="n">
        <v>4224916</v>
      </c>
      <c r="G66" s="7" t="n">
        <v>4498305</v>
      </c>
      <c r="H66" s="7" t="n">
        <v>4552584</v>
      </c>
      <c r="I66" s="7" t="n">
        <v>4558242</v>
      </c>
      <c r="J66" s="7" t="n">
        <v>4118272</v>
      </c>
      <c r="K66" s="7" t="n">
        <v>4611351</v>
      </c>
      <c r="L66" s="7" t="n">
        <v>4737322</v>
      </c>
      <c r="M66" s="7" t="n">
        <v>5311662</v>
      </c>
      <c r="N66" s="7" t="n">
        <v>5460920</v>
      </c>
      <c r="O66" s="7" t="n">
        <v>5654891</v>
      </c>
      <c r="P66" s="7" t="n">
        <v>5609489</v>
      </c>
      <c r="Q66" s="4" t="inlineStr">
        <is>
          <t xml:space="preserve"> </t>
        </is>
      </c>
      <c r="R66" s="4" t="inlineStr">
        <is>
          <t xml:space="preserve"> </t>
        </is>
      </c>
      <c r="S66" s="5" t="n">
        <v>5768797</v>
      </c>
      <c r="T66" s="5" t="n">
        <v>5571807</v>
      </c>
      <c r="U66" s="5" t="n">
        <v>5562637</v>
      </c>
      <c r="V66" s="5" t="n">
        <v>5256888</v>
      </c>
      <c r="W66" s="5" t="n">
        <v>5333650</v>
      </c>
      <c r="X66" s="5" t="n">
        <v>5308525</v>
      </c>
      <c r="Y66" s="5" t="n">
        <v>5250785</v>
      </c>
      <c r="Z66" s="5" t="n">
        <v>5082584</v>
      </c>
      <c r="AA66" s="5" t="n">
        <v>5131188</v>
      </c>
      <c r="AB66" s="5" t="n">
        <v>4922493</v>
      </c>
      <c r="AC66" s="5" t="n">
        <v>5061653</v>
      </c>
      <c r="AD66" s="5" t="n">
        <v>5213351</v>
      </c>
      <c r="AE66" s="5" t="n">
        <v>5303982</v>
      </c>
      <c r="AF66" s="5" t="n">
        <v>5027314</v>
      </c>
      <c r="AG66" s="5" t="n">
        <v>5075474</v>
      </c>
      <c r="AH66" s="5" t="n">
        <v>4841546</v>
      </c>
      <c r="AI66" s="5" t="n">
        <v>4745480</v>
      </c>
      <c r="AJ66" s="5" t="n">
        <v>4964826</v>
      </c>
      <c r="AK66" s="5" t="n">
        <v>5180259</v>
      </c>
      <c r="AL66" s="5" t="n">
        <v>5070035</v>
      </c>
      <c r="AM66" s="5" t="n">
        <v>4612616</v>
      </c>
      <c r="AN66" s="5" t="n">
        <v>4663178</v>
      </c>
      <c r="AO66" s="5" t="n">
        <v>4612164</v>
      </c>
      <c r="AP66" s="5" t="n">
        <v>4758459</v>
      </c>
      <c r="AQ66" s="5" t="n">
        <v>4793941</v>
      </c>
      <c r="AR66" s="5" t="n">
        <v>5000000</v>
      </c>
    </row>
    <row r="67">
      <c r="A67" s="4" t="inlineStr">
        <is>
          <t>NACC2 Index: Bloomberg Global Aggregate Index ex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Line Graph and Table Measure Name</t>
        </is>
      </c>
      <c r="B69" s="4" t="inlineStr">
        <is>
          <t>Bloomberg Global Aggregate Index ex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Account Value</t>
        </is>
      </c>
      <c r="B70" s="5" t="n">
        <v>8115</v>
      </c>
      <c r="C70" s="7" t="n">
        <v>8045</v>
      </c>
      <c r="D70" s="7" t="n">
        <v>7761</v>
      </c>
      <c r="E70" s="7" t="n">
        <v>8043</v>
      </c>
      <c r="F70" s="7" t="n">
        <v>7469</v>
      </c>
      <c r="G70" s="7" t="n">
        <v>7952</v>
      </c>
      <c r="H70" s="7" t="n">
        <v>8048</v>
      </c>
      <c r="I70" s="7" t="n">
        <v>8058</v>
      </c>
      <c r="J70" s="7" t="n">
        <v>7280</v>
      </c>
      <c r="K70" s="7" t="n">
        <v>8152</v>
      </c>
      <c r="L70" s="7" t="n">
        <v>8374</v>
      </c>
      <c r="M70" s="7" t="n">
        <v>9390</v>
      </c>
      <c r="N70" s="7" t="n">
        <v>9654</v>
      </c>
      <c r="O70" s="7" t="n">
        <v>9996</v>
      </c>
      <c r="P70" s="7" t="n">
        <v>9916</v>
      </c>
      <c r="Q70" s="5" t="n">
        <v>1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NACC2 Index: Bloomberg Global Aggregate Index ex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Line Graph and Table Measure Name</t>
        </is>
      </c>
      <c r="B73" s="4" t="inlineStr">
        <is>
          <t>Bloomberg Global Aggregate Index ex US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Account Value</t>
        </is>
      </c>
      <c r="B74" s="5" t="n">
        <v>4032102</v>
      </c>
      <c r="C74" s="5" t="n">
        <v>3997657</v>
      </c>
      <c r="D74" s="5" t="n">
        <v>3856549</v>
      </c>
      <c r="E74" s="5" t="n">
        <v>3996767</v>
      </c>
      <c r="F74" s="5" t="n">
        <v>3711098</v>
      </c>
      <c r="G74" s="5" t="n">
        <v>3951239</v>
      </c>
      <c r="H74" s="5" t="n">
        <v>3998916</v>
      </c>
      <c r="I74" s="5" t="n">
        <v>4003886</v>
      </c>
      <c r="J74" s="5" t="n">
        <v>3617424</v>
      </c>
      <c r="K74" s="5" t="n">
        <v>4050536</v>
      </c>
      <c r="L74" s="5" t="n">
        <v>4161187</v>
      </c>
      <c r="M74" s="5" t="n">
        <v>4665678</v>
      </c>
      <c r="N74" s="5" t="n">
        <v>4796784</v>
      </c>
      <c r="O74" s="5" t="n">
        <v>4967165</v>
      </c>
      <c r="P74" s="5" t="n">
        <v>4927285</v>
      </c>
      <c r="Q74" s="4" t="inlineStr">
        <is>
          <t xml:space="preserve"> </t>
        </is>
      </c>
      <c r="R74" s="5" t="n">
        <v>50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 width="16" customWidth="1" min="5" max="5"/>
    <col width="17" customWidth="1" min="6" max="6"/>
  </cols>
  <sheetData>
    <row r="1">
      <c r="A1" s="1" t="inlineStr">
        <is>
          <t>Shareholder Report, Average Annual Return (Details)</t>
        </is>
      </c>
      <c r="B1" s="2" t="inlineStr">
        <is>
          <t>12 Months Ended</t>
        </is>
      </c>
      <c r="C1" s="2" t="inlineStr">
        <is>
          <t>44 Months Ended</t>
        </is>
      </c>
      <c r="E1" s="2" t="inlineStr">
        <is>
          <t>60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C00010950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ETF Shares Net Asset Value </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958</v>
      </c>
      <c r="C6" s="4" t="inlineStr">
        <is>
          <t xml:space="preserve"> </t>
        </is>
      </c>
      <c r="D6" s="4" t="inlineStr">
        <is>
          <t xml:space="preserve"> </t>
        </is>
      </c>
      <c r="E6" s="4" t="inlineStr">
        <is>
          <t>(0.23%)</t>
        </is>
      </c>
      <c r="F6" s="6" t="n">
        <v>0.0201</v>
      </c>
    </row>
    <row r="7">
      <c r="A7" s="4" t="inlineStr">
        <is>
          <t>C0001095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 xml:space="preserve">Admiral Shares </t>
        </is>
      </c>
      <c r="C9" s="4" t="inlineStr">
        <is>
          <t xml:space="preserve"> </t>
        </is>
      </c>
      <c r="D9" s="4" t="inlineStr">
        <is>
          <t xml:space="preserve"> </t>
        </is>
      </c>
      <c r="E9" s="4" t="inlineStr">
        <is>
          <t xml:space="preserve"> </t>
        </is>
      </c>
      <c r="F9" s="4" t="inlineStr">
        <is>
          <t xml:space="preserve"> </t>
        </is>
      </c>
    </row>
    <row r="10">
      <c r="A10" s="4" t="inlineStr">
        <is>
          <t>C00010950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 xml:space="preserve">Investor Shares </t>
        </is>
      </c>
      <c r="C12" s="4" t="inlineStr">
        <is>
          <t xml:space="preserve"> </t>
        </is>
      </c>
      <c r="D12" s="4" t="inlineStr">
        <is>
          <t xml:space="preserve"> </t>
        </is>
      </c>
      <c r="E12" s="4" t="inlineStr">
        <is>
          <t xml:space="preserve"> </t>
        </is>
      </c>
      <c r="F12" s="4" t="inlineStr">
        <is>
          <t xml:space="preserve"> </t>
        </is>
      </c>
    </row>
    <row r="13">
      <c r="A13" s="4" t="inlineStr">
        <is>
          <t>C00010950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Institutional Shares</t>
        </is>
      </c>
      <c r="C15" s="4" t="inlineStr">
        <is>
          <t xml:space="preserve"> </t>
        </is>
      </c>
      <c r="D15" s="4" t="inlineStr">
        <is>
          <t xml:space="preserve"> </t>
        </is>
      </c>
      <c r="E15" s="4" t="inlineStr">
        <is>
          <t xml:space="preserve"> </t>
        </is>
      </c>
      <c r="F15" s="4" t="inlineStr">
        <is>
          <t xml:space="preserve"> </t>
        </is>
      </c>
    </row>
    <row r="16">
      <c r="A16" s="4" t="inlineStr">
        <is>
          <t>C00021789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Graph and Table Measure Name</t>
        </is>
      </c>
      <c r="B18" s="4" t="inlineStr">
        <is>
          <t xml:space="preserve">Investor Shares </t>
        </is>
      </c>
      <c r="C18" s="4" t="inlineStr">
        <is>
          <t xml:space="preserve"> </t>
        </is>
      </c>
      <c r="D18" s="4" t="inlineStr">
        <is>
          <t xml:space="preserve"> </t>
        </is>
      </c>
      <c r="E18" s="4" t="inlineStr">
        <is>
          <t xml:space="preserve"> </t>
        </is>
      </c>
      <c r="F18" s="4" t="inlineStr">
        <is>
          <t xml:space="preserve"> </t>
        </is>
      </c>
    </row>
    <row r="19">
      <c r="A19" s="4" t="inlineStr">
        <is>
          <t>C000217897</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Institutional Shares</t>
        </is>
      </c>
      <c r="C21" s="4" t="inlineStr">
        <is>
          <t xml:space="preserve"> </t>
        </is>
      </c>
      <c r="D21" s="4" t="inlineStr">
        <is>
          <t xml:space="preserve"> </t>
        </is>
      </c>
      <c r="E21" s="4" t="inlineStr">
        <is>
          <t xml:space="preserve"> </t>
        </is>
      </c>
      <c r="F21" s="4" t="inlineStr">
        <is>
          <t xml:space="preserve"> </t>
        </is>
      </c>
    </row>
    <row r="22">
      <c r="A22" s="4" t="inlineStr">
        <is>
          <t>Without Sales Load [Member] | C00010950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Annual Return, Percent</t>
        </is>
      </c>
      <c r="B24" s="6" t="n">
        <v>0.096</v>
      </c>
      <c r="C24" s="4" t="inlineStr">
        <is>
          <t xml:space="preserve"> </t>
        </is>
      </c>
      <c r="D24" s="4" t="inlineStr">
        <is>
          <t xml:space="preserve"> </t>
        </is>
      </c>
      <c r="E24" s="4" t="inlineStr">
        <is>
          <t>(0.19%)</t>
        </is>
      </c>
      <c r="F24" s="6" t="n">
        <v>0.0204</v>
      </c>
    </row>
    <row r="25">
      <c r="A25" s="4" t="inlineStr">
        <is>
          <t>Without Sales Load [Member] | C00010950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verage Annual Return, Percent</t>
        </is>
      </c>
      <c r="B27" s="6" t="n">
        <v>0.0961</v>
      </c>
      <c r="C27" s="4" t="inlineStr">
        <is>
          <t xml:space="preserve"> </t>
        </is>
      </c>
      <c r="D27" s="4" t="inlineStr">
        <is>
          <t xml:space="preserve"> </t>
        </is>
      </c>
      <c r="E27" s="4" t="inlineStr">
        <is>
          <t>(0.23%)</t>
        </is>
      </c>
      <c r="F27" s="6" t="n">
        <v>0.0201</v>
      </c>
    </row>
    <row r="28">
      <c r="A28" s="4" t="inlineStr">
        <is>
          <t>Without Sales Load [Member] | C00010950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0958</v>
      </c>
      <c r="C30" s="4" t="inlineStr">
        <is>
          <t xml:space="preserve"> </t>
        </is>
      </c>
      <c r="D30" s="4" t="inlineStr">
        <is>
          <t xml:space="preserve"> </t>
        </is>
      </c>
      <c r="E30" s="4" t="inlineStr">
        <is>
          <t>(0.25%)</t>
        </is>
      </c>
      <c r="F30" s="6" t="n">
        <v>0.0199</v>
      </c>
    </row>
    <row r="31">
      <c r="A31" s="4" t="inlineStr">
        <is>
          <t>Without Sales Load [Member] | C00010950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verage Annual Return, Percent</t>
        </is>
      </c>
      <c r="B33" s="6" t="n">
        <v>0.0961</v>
      </c>
      <c r="C33" s="4" t="inlineStr">
        <is>
          <t xml:space="preserve"> </t>
        </is>
      </c>
      <c r="D33" s="4" t="inlineStr">
        <is>
          <t xml:space="preserve"> </t>
        </is>
      </c>
      <c r="E33" s="4" t="inlineStr">
        <is>
          <t>(0.19%)</t>
        </is>
      </c>
      <c r="F33" s="6" t="n">
        <v>0.0206</v>
      </c>
    </row>
    <row r="34">
      <c r="A34" s="4" t="inlineStr">
        <is>
          <t>Without Sales Load [Member] | C00021789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verage Annual Return, Percent</t>
        </is>
      </c>
      <c r="B36" s="6" t="n">
        <v>0.0945</v>
      </c>
      <c r="C36" s="4" t="inlineStr">
        <is>
          <t>(0.76%)</t>
        </is>
      </c>
      <c r="D36" s="4" t="inlineStr">
        <is>
          <t xml:space="preserve"> </t>
        </is>
      </c>
      <c r="E36" s="4" t="inlineStr">
        <is>
          <t xml:space="preserve"> </t>
        </is>
      </c>
      <c r="F36" s="4" t="inlineStr">
        <is>
          <t xml:space="preserve"> </t>
        </is>
      </c>
    </row>
    <row r="37">
      <c r="A37" s="4" t="inlineStr">
        <is>
          <t>Without Sales Load [Member] | C000217897</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verage Annual Return, Percent</t>
        </is>
      </c>
      <c r="B39" s="6" t="n">
        <v>0.09569999999999999</v>
      </c>
      <c r="C39" s="4" t="inlineStr">
        <is>
          <t xml:space="preserve"> </t>
        </is>
      </c>
      <c r="D39" s="4" t="inlineStr">
        <is>
          <t>(0.97%)</t>
        </is>
      </c>
      <c r="E39" s="4" t="inlineStr">
        <is>
          <t xml:space="preserve"> </t>
        </is>
      </c>
      <c r="F39" s="4" t="inlineStr">
        <is>
          <t xml:space="preserve"> </t>
        </is>
      </c>
    </row>
    <row r="40">
      <c r="A40" s="4" t="inlineStr">
        <is>
          <t>NACC2 Index: Bloomberg Global Aggregate ex-USD Float Adjusted RIC Capped Index Hedg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Graph and Table Measure Name</t>
        </is>
      </c>
      <c r="B42" s="4" t="inlineStr">
        <is>
          <t>Bloomberg Global Aggregate ex-USD Float Adjusted RIC Capped Index Hedged</t>
        </is>
      </c>
      <c r="C42" s="4" t="inlineStr">
        <is>
          <t xml:space="preserve"> </t>
        </is>
      </c>
      <c r="D42" s="4" t="inlineStr">
        <is>
          <t xml:space="preserve"> </t>
        </is>
      </c>
      <c r="E42" s="4" t="inlineStr">
        <is>
          <t xml:space="preserve"> </t>
        </is>
      </c>
      <c r="F42" s="4" t="inlineStr">
        <is>
          <t xml:space="preserve"> </t>
        </is>
      </c>
    </row>
    <row r="43">
      <c r="A43" s="4" t="inlineStr">
        <is>
          <t>Average Annual Return, Percent</t>
        </is>
      </c>
      <c r="B43" s="6" t="n">
        <v>0.0944</v>
      </c>
      <c r="C43" s="4" t="inlineStr">
        <is>
          <t xml:space="preserve"> </t>
        </is>
      </c>
      <c r="D43" s="4" t="inlineStr">
        <is>
          <t xml:space="preserve"> </t>
        </is>
      </c>
      <c r="E43" s="4" t="inlineStr">
        <is>
          <t>(0.11%)</t>
        </is>
      </c>
      <c r="F43" s="6" t="n">
        <v>0.0219</v>
      </c>
    </row>
    <row r="44">
      <c r="A44" s="4" t="inlineStr">
        <is>
          <t>NACC2 Index: Bloomberg Global Aggregate ex-USD Float Adjusted RIC Capped Index Hedg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Graph and Table Measure Name</t>
        </is>
      </c>
      <c r="B46" s="4" t="inlineStr">
        <is>
          <t>Bloomberg Global Aggregate ex-USD Float Adjusted RIC Capped Index Hedged</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0944</v>
      </c>
      <c r="C47" s="4" t="inlineStr">
        <is>
          <t xml:space="preserve"> </t>
        </is>
      </c>
      <c r="D47" s="4" t="inlineStr">
        <is>
          <t xml:space="preserve"> </t>
        </is>
      </c>
      <c r="E47" s="4" t="inlineStr">
        <is>
          <t>(0.11%)</t>
        </is>
      </c>
      <c r="F47" s="6" t="n">
        <v>0.0219</v>
      </c>
    </row>
    <row r="48">
      <c r="A48" s="4" t="inlineStr">
        <is>
          <t>NACC2 Index: Bloomberg Global Aggregate ex-USD Float Adjusted RIC Capped Index Hedg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Graph and Table Measure Name</t>
        </is>
      </c>
      <c r="B50" s="4" t="inlineStr">
        <is>
          <t>Bloomberg Global Aggregate ex-USD Float Adjusted RIC Capped Index Hedged</t>
        </is>
      </c>
      <c r="C50" s="4" t="inlineStr">
        <is>
          <t xml:space="preserve"> </t>
        </is>
      </c>
      <c r="D50" s="4" t="inlineStr">
        <is>
          <t xml:space="preserve"> </t>
        </is>
      </c>
      <c r="E50" s="4" t="inlineStr">
        <is>
          <t xml:space="preserve"> </t>
        </is>
      </c>
      <c r="F50" s="4" t="inlineStr">
        <is>
          <t xml:space="preserve"> </t>
        </is>
      </c>
    </row>
    <row r="51">
      <c r="A51" s="4" t="inlineStr">
        <is>
          <t>Average Annual Return, Percent</t>
        </is>
      </c>
      <c r="B51" s="6" t="n">
        <v>0.0944</v>
      </c>
      <c r="C51" s="4" t="inlineStr">
        <is>
          <t xml:space="preserve"> </t>
        </is>
      </c>
      <c r="D51" s="4" t="inlineStr">
        <is>
          <t xml:space="preserve"> </t>
        </is>
      </c>
      <c r="E51" s="4" t="inlineStr">
        <is>
          <t>(0.11%)</t>
        </is>
      </c>
      <c r="F51" s="6" t="n">
        <v>0.0219</v>
      </c>
    </row>
    <row r="52">
      <c r="A52" s="4" t="inlineStr">
        <is>
          <t>NACC2 Index: Bloomberg Global Aggregate ex-USD Float Adjusted RIC Capped Index Hedg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Graph and Table Measure Name</t>
        </is>
      </c>
      <c r="B54" s="4" t="inlineStr">
        <is>
          <t>Bloomberg Global Aggregate ex-USD Float Adjusted RIC Capped Index Hedged</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0944</v>
      </c>
      <c r="C55" s="4" t="inlineStr">
        <is>
          <t xml:space="preserve"> </t>
        </is>
      </c>
      <c r="D55" s="4" t="inlineStr">
        <is>
          <t xml:space="preserve"> </t>
        </is>
      </c>
      <c r="E55" s="4" t="inlineStr">
        <is>
          <t>(0.11%)</t>
        </is>
      </c>
      <c r="F55" s="6" t="n">
        <v>0.0219</v>
      </c>
    </row>
    <row r="56">
      <c r="A56" s="4" t="inlineStr">
        <is>
          <t>NACC2 Index: Bloomberg Global Aggregate ex-USD Float Adjusted RIC Capped Index Hedg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ne Graph and Table Measure Name</t>
        </is>
      </c>
      <c r="B58" s="4" t="inlineStr">
        <is>
          <t>Bloomberg Global Aggregate ex-USD Float Adjusted RIC Capped Index Hedged</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0944</v>
      </c>
      <c r="C59" s="4" t="inlineStr">
        <is>
          <t>(0.59%)</t>
        </is>
      </c>
      <c r="D59" s="4" t="inlineStr">
        <is>
          <t xml:space="preserve"> </t>
        </is>
      </c>
      <c r="E59" s="4" t="inlineStr">
        <is>
          <t xml:space="preserve"> </t>
        </is>
      </c>
      <c r="F59" s="4" t="inlineStr">
        <is>
          <t xml:space="preserve"> </t>
        </is>
      </c>
    </row>
    <row r="60">
      <c r="A60" s="4" t="inlineStr">
        <is>
          <t>NACC2 Index: Bloomberg Global Aggregate ex-USD Float Adjusted RIC Capped Index Hedg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ne Graph and Table Measure Name</t>
        </is>
      </c>
      <c r="B62" s="4" t="inlineStr">
        <is>
          <t>Bloomberg Global Aggregate ex-USD Float Adjusted RIC Capped Index Hedged</t>
        </is>
      </c>
      <c r="C62" s="4" t="inlineStr">
        <is>
          <t xml:space="preserve"> </t>
        </is>
      </c>
      <c r="D62" s="4" t="inlineStr">
        <is>
          <t xml:space="preserve"> </t>
        </is>
      </c>
      <c r="E62" s="4" t="inlineStr">
        <is>
          <t xml:space="preserve"> </t>
        </is>
      </c>
      <c r="F62" s="4" t="inlineStr">
        <is>
          <t xml:space="preserve"> </t>
        </is>
      </c>
    </row>
    <row r="63">
      <c r="A63" s="4" t="inlineStr">
        <is>
          <t>Average Annual Return, Percent</t>
        </is>
      </c>
      <c r="B63" s="6" t="n">
        <v>0.0944</v>
      </c>
      <c r="C63" s="4" t="inlineStr">
        <is>
          <t xml:space="preserve"> </t>
        </is>
      </c>
      <c r="D63" s="4" t="inlineStr">
        <is>
          <t>(0.84%)</t>
        </is>
      </c>
      <c r="E63" s="4" t="inlineStr">
        <is>
          <t xml:space="preserve"> </t>
        </is>
      </c>
      <c r="F63" s="4" t="inlineStr">
        <is>
          <t xml:space="preserve"> </t>
        </is>
      </c>
    </row>
    <row r="64">
      <c r="A64" s="4" t="inlineStr">
        <is>
          <t>NACC2 Index: Bloomberg Global Aggregate Index ex US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ne Graph and Table Measure Name</t>
        </is>
      </c>
      <c r="B66" s="4" t="inlineStr">
        <is>
          <t>Bloomberg Global Aggregate Index ex USD</t>
        </is>
      </c>
      <c r="C66" s="4" t="inlineStr">
        <is>
          <t xml:space="preserve"> </t>
        </is>
      </c>
      <c r="D66" s="4" t="inlineStr">
        <is>
          <t xml:space="preserve"> </t>
        </is>
      </c>
      <c r="E66" s="4" t="inlineStr">
        <is>
          <t xml:space="preserve"> </t>
        </is>
      </c>
      <c r="F66" s="4" t="inlineStr">
        <is>
          <t xml:space="preserve"> </t>
        </is>
      </c>
    </row>
    <row r="67">
      <c r="A67" s="4" t="inlineStr">
        <is>
          <t>Average Annual Return, Percent</t>
        </is>
      </c>
      <c r="B67" s="6" t="n">
        <v>0.08649999999999999</v>
      </c>
      <c r="C67" s="4" t="inlineStr">
        <is>
          <t xml:space="preserve"> </t>
        </is>
      </c>
      <c r="D67" s="4" t="inlineStr">
        <is>
          <t xml:space="preserve"> </t>
        </is>
      </c>
      <c r="E67" s="4" t="inlineStr">
        <is>
          <t>(2.87%)</t>
        </is>
      </c>
      <c r="F67" s="4" t="inlineStr">
        <is>
          <t>(0.85%)</t>
        </is>
      </c>
    </row>
    <row r="68">
      <c r="A68" s="4" t="inlineStr">
        <is>
          <t>NACC2 Index: Bloomberg Global Aggregate Index ex US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ine Graph and Table Measure Name</t>
        </is>
      </c>
      <c r="B70" s="4" t="inlineStr">
        <is>
          <t>Bloomberg Global Aggregate Index ex USD</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08649999999999999</v>
      </c>
      <c r="C71" s="4" t="inlineStr">
        <is>
          <t xml:space="preserve"> </t>
        </is>
      </c>
      <c r="D71" s="4" t="inlineStr">
        <is>
          <t xml:space="preserve"> </t>
        </is>
      </c>
      <c r="E71" s="4" t="inlineStr">
        <is>
          <t>(2.87%)</t>
        </is>
      </c>
      <c r="F71" s="4" t="inlineStr">
        <is>
          <t>(0.85%)</t>
        </is>
      </c>
    </row>
    <row r="72">
      <c r="A72" s="4" t="inlineStr">
        <is>
          <t>NACC2 Index: Bloomberg Global Aggregate Index ex US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ne Graph and Table Measure Name</t>
        </is>
      </c>
      <c r="B74" s="4" t="inlineStr">
        <is>
          <t>Bloomberg Global Aggregate Index ex USD</t>
        </is>
      </c>
      <c r="C74" s="4" t="inlineStr">
        <is>
          <t xml:space="preserve"> </t>
        </is>
      </c>
      <c r="D74" s="4" t="inlineStr">
        <is>
          <t xml:space="preserve"> </t>
        </is>
      </c>
      <c r="E74" s="4" t="inlineStr">
        <is>
          <t xml:space="preserve"> </t>
        </is>
      </c>
      <c r="F74" s="4" t="inlineStr">
        <is>
          <t xml:space="preserve"> </t>
        </is>
      </c>
    </row>
    <row r="75">
      <c r="A75" s="4" t="inlineStr">
        <is>
          <t>Average Annual Return, Percent</t>
        </is>
      </c>
      <c r="B75" s="6" t="n">
        <v>0.08649999999999999</v>
      </c>
      <c r="C75" s="4" t="inlineStr">
        <is>
          <t xml:space="preserve"> </t>
        </is>
      </c>
      <c r="D75" s="4" t="inlineStr">
        <is>
          <t xml:space="preserve"> </t>
        </is>
      </c>
      <c r="E75" s="4" t="inlineStr">
        <is>
          <t>(2.87%)</t>
        </is>
      </c>
      <c r="F75" s="4" t="inlineStr">
        <is>
          <t>(0.85%)</t>
        </is>
      </c>
    </row>
    <row r="76">
      <c r="A76" s="4" t="inlineStr">
        <is>
          <t>NACC2 Index: Bloomberg Global Aggregate Index ex US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ne Graph and Table Measure Name</t>
        </is>
      </c>
      <c r="B78" s="4" t="inlineStr">
        <is>
          <t>Bloomberg Global Aggregate Index ex USD</t>
        </is>
      </c>
      <c r="C78" s="4" t="inlineStr">
        <is>
          <t xml:space="preserve"> </t>
        </is>
      </c>
      <c r="D78" s="4" t="inlineStr">
        <is>
          <t xml:space="preserve"> </t>
        </is>
      </c>
      <c r="E78" s="4" t="inlineStr">
        <is>
          <t xml:space="preserve"> </t>
        </is>
      </c>
      <c r="F78" s="4" t="inlineStr">
        <is>
          <t xml:space="preserve"> </t>
        </is>
      </c>
    </row>
    <row r="79">
      <c r="A79" s="4" t="inlineStr">
        <is>
          <t>Average Annual Return, Percent</t>
        </is>
      </c>
      <c r="B79" s="6" t="n">
        <v>0.08649999999999999</v>
      </c>
      <c r="C79" s="4" t="inlineStr">
        <is>
          <t xml:space="preserve"> </t>
        </is>
      </c>
      <c r="D79" s="4" t="inlineStr">
        <is>
          <t xml:space="preserve"> </t>
        </is>
      </c>
      <c r="E79" s="4" t="inlineStr">
        <is>
          <t>(2.87%)</t>
        </is>
      </c>
      <c r="F79" s="4" t="inlineStr">
        <is>
          <t>(0.85%)</t>
        </is>
      </c>
    </row>
    <row r="80">
      <c r="A80" s="4" t="inlineStr">
        <is>
          <t>NACC2 Index: Bloomberg Global Aggregate Index ex US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ine Graph and Table Measure Name</t>
        </is>
      </c>
      <c r="B82" s="4" t="inlineStr">
        <is>
          <t>Bloomberg Global Aggregate Index ex USD</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08649999999999999</v>
      </c>
      <c r="C83" s="4" t="inlineStr">
        <is>
          <t>(5.52%)</t>
        </is>
      </c>
      <c r="D83" s="4" t="inlineStr">
        <is>
          <t xml:space="preserve"> </t>
        </is>
      </c>
      <c r="E83" s="4" t="inlineStr">
        <is>
          <t xml:space="preserve"> </t>
        </is>
      </c>
      <c r="F83" s="4" t="inlineStr">
        <is>
          <t xml:space="preserve"> </t>
        </is>
      </c>
    </row>
    <row r="84">
      <c r="A84" s="4" t="inlineStr">
        <is>
          <t>NACC2 Index: Bloomberg Global Aggregate Index ex US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ine Graph and Table Measure Name</t>
        </is>
      </c>
      <c r="B86" s="4" t="inlineStr">
        <is>
          <t>Bloomberg Global Aggregate Index ex USD</t>
        </is>
      </c>
      <c r="C86" s="4" t="inlineStr">
        <is>
          <t xml:space="preserve"> </t>
        </is>
      </c>
      <c r="D86" s="4" t="inlineStr">
        <is>
          <t xml:space="preserve"> </t>
        </is>
      </c>
      <c r="E86" s="4" t="inlineStr">
        <is>
          <t xml:space="preserve"> </t>
        </is>
      </c>
      <c r="F86" s="4" t="inlineStr">
        <is>
          <t xml:space="preserve"> </t>
        </is>
      </c>
    </row>
    <row r="87">
      <c r="A87" s="4" t="inlineStr">
        <is>
          <t>Average Annual Return, Percent</t>
        </is>
      </c>
      <c r="B87" s="6" t="n">
        <v>0.08649999999999999</v>
      </c>
      <c r="C87" s="4" t="inlineStr">
        <is>
          <t xml:space="preserve"> </t>
        </is>
      </c>
      <c r="D87" s="4" t="inlineStr">
        <is>
          <t>(5.65%)</t>
        </is>
      </c>
      <c r="E87" s="4" t="inlineStr">
        <is>
          <t xml:space="preserve"> </t>
        </is>
      </c>
      <c r="F8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Oct. 31, 2024</t>
        </is>
      </c>
    </row>
    <row r="2">
      <c r="A2" s="4" t="inlineStr">
        <is>
          <t>C000109503 | Africa</t>
        </is>
      </c>
      <c r="B2" s="4" t="inlineStr">
        <is>
          <t xml:space="preserve"> </t>
        </is>
      </c>
    </row>
    <row r="3">
      <c r="A3" s="3" t="inlineStr">
        <is>
          <t>Holdings [Line Items]</t>
        </is>
      </c>
      <c r="B3" s="4" t="inlineStr">
        <is>
          <t xml:space="preserve"> </t>
        </is>
      </c>
    </row>
    <row r="4">
      <c r="A4" s="4" t="inlineStr">
        <is>
          <t>Percent of Net Asset Value</t>
        </is>
      </c>
      <c r="B4" s="8" t="n">
        <v>0</v>
      </c>
    </row>
    <row r="5">
      <c r="A5" s="4" t="inlineStr">
        <is>
          <t>C000109503 | Asia</t>
        </is>
      </c>
      <c r="B5" s="4" t="inlineStr">
        <is>
          <t xml:space="preserve"> </t>
        </is>
      </c>
    </row>
    <row r="6">
      <c r="A6" s="3" t="inlineStr">
        <is>
          <t>Holdings [Line Items]</t>
        </is>
      </c>
      <c r="B6" s="4" t="inlineStr">
        <is>
          <t xml:space="preserve"> </t>
        </is>
      </c>
    </row>
    <row r="7">
      <c r="A7" s="4" t="inlineStr">
        <is>
          <t>Percent of Net Asset Value</t>
        </is>
      </c>
      <c r="B7" s="6" t="n">
        <v>0.201</v>
      </c>
    </row>
    <row r="8">
      <c r="A8" s="4" t="inlineStr">
        <is>
          <t>C000109503 | Europe</t>
        </is>
      </c>
      <c r="B8" s="4" t="inlineStr">
        <is>
          <t xml:space="preserve"> </t>
        </is>
      </c>
    </row>
    <row r="9">
      <c r="A9" s="3" t="inlineStr">
        <is>
          <t>Holdings [Line Items]</t>
        </is>
      </c>
      <c r="B9" s="4" t="inlineStr">
        <is>
          <t xml:space="preserve"> </t>
        </is>
      </c>
    </row>
    <row r="10">
      <c r="A10" s="4" t="inlineStr">
        <is>
          <t>Percent of Net Asset Value</t>
        </is>
      </c>
      <c r="B10" s="6" t="n">
        <v>0.626</v>
      </c>
    </row>
    <row r="11">
      <c r="A11" s="4" t="inlineStr">
        <is>
          <t>C000109503 | North America</t>
        </is>
      </c>
      <c r="B11" s="4" t="inlineStr">
        <is>
          <t xml:space="preserve"> </t>
        </is>
      </c>
    </row>
    <row r="12">
      <c r="A12" s="3" t="inlineStr">
        <is>
          <t>Holdings [Line Items]</t>
        </is>
      </c>
      <c r="B12" s="4" t="inlineStr">
        <is>
          <t xml:space="preserve"> </t>
        </is>
      </c>
    </row>
    <row r="13">
      <c r="A13" s="4" t="inlineStr">
        <is>
          <t>Percent of Net Asset Value</t>
        </is>
      </c>
      <c r="B13" s="6" t="n">
        <v>0.104</v>
      </c>
    </row>
    <row r="14">
      <c r="A14" s="4" t="inlineStr">
        <is>
          <t>C000109503 | Oceania</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109503 | South America</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000109503 | Country Other Net Line</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000109501 | Africa</t>
        </is>
      </c>
      <c r="B23" s="4" t="inlineStr">
        <is>
          <t xml:space="preserve"> </t>
        </is>
      </c>
    </row>
    <row r="24">
      <c r="A24" s="3" t="inlineStr">
        <is>
          <t>Holdings [Line Items]</t>
        </is>
      </c>
      <c r="B24" s="4" t="inlineStr">
        <is>
          <t xml:space="preserve"> </t>
        </is>
      </c>
    </row>
    <row r="25">
      <c r="A25" s="4" t="inlineStr">
        <is>
          <t>Percent of Net Asset Value</t>
        </is>
      </c>
      <c r="B25" s="8" t="n">
        <v>0</v>
      </c>
    </row>
    <row r="26">
      <c r="A26" s="4" t="inlineStr">
        <is>
          <t>C000109501 | Asia</t>
        </is>
      </c>
      <c r="B26" s="4" t="inlineStr">
        <is>
          <t xml:space="preserve"> </t>
        </is>
      </c>
    </row>
    <row r="27">
      <c r="A27" s="3" t="inlineStr">
        <is>
          <t>Holdings [Line Items]</t>
        </is>
      </c>
      <c r="B27" s="4" t="inlineStr">
        <is>
          <t xml:space="preserve"> </t>
        </is>
      </c>
    </row>
    <row r="28">
      <c r="A28" s="4" t="inlineStr">
        <is>
          <t>Percent of Net Asset Value</t>
        </is>
      </c>
      <c r="B28" s="6" t="n">
        <v>0.201</v>
      </c>
    </row>
    <row r="29">
      <c r="A29" s="4" t="inlineStr">
        <is>
          <t>C000109501 | Europe</t>
        </is>
      </c>
      <c r="B29" s="4" t="inlineStr">
        <is>
          <t xml:space="preserve"> </t>
        </is>
      </c>
    </row>
    <row r="30">
      <c r="A30" s="3" t="inlineStr">
        <is>
          <t>Holdings [Line Items]</t>
        </is>
      </c>
      <c r="B30" s="4" t="inlineStr">
        <is>
          <t xml:space="preserve"> </t>
        </is>
      </c>
    </row>
    <row r="31">
      <c r="A31" s="4" t="inlineStr">
        <is>
          <t>Percent of Net Asset Value</t>
        </is>
      </c>
      <c r="B31" s="6" t="n">
        <v>0.626</v>
      </c>
    </row>
    <row r="32">
      <c r="A32" s="4" t="inlineStr">
        <is>
          <t>C000109501 | North America</t>
        </is>
      </c>
      <c r="B32" s="4" t="inlineStr">
        <is>
          <t xml:space="preserve"> </t>
        </is>
      </c>
    </row>
    <row r="33">
      <c r="A33" s="3" t="inlineStr">
        <is>
          <t>Holdings [Line Items]</t>
        </is>
      </c>
      <c r="B33" s="4" t="inlineStr">
        <is>
          <t xml:space="preserve"> </t>
        </is>
      </c>
    </row>
    <row r="34">
      <c r="A34" s="4" t="inlineStr">
        <is>
          <t>Percent of Net Asset Value</t>
        </is>
      </c>
      <c r="B34" s="6" t="n">
        <v>0.104</v>
      </c>
    </row>
    <row r="35">
      <c r="A35" s="4" t="inlineStr">
        <is>
          <t>C000109501 | Oceania</t>
        </is>
      </c>
      <c r="B35" s="4" t="inlineStr">
        <is>
          <t xml:space="preserve"> </t>
        </is>
      </c>
    </row>
    <row r="36">
      <c r="A36" s="3" t="inlineStr">
        <is>
          <t>Holdings [Line Items]</t>
        </is>
      </c>
      <c r="B36" s="4" t="inlineStr">
        <is>
          <t xml:space="preserve"> </t>
        </is>
      </c>
    </row>
    <row r="37">
      <c r="A37" s="4" t="inlineStr">
        <is>
          <t>Percent of Net Asset Value</t>
        </is>
      </c>
      <c r="B37" s="6" t="n">
        <v>0.039</v>
      </c>
    </row>
    <row r="38">
      <c r="A38" s="4" t="inlineStr">
        <is>
          <t>C000109501 | South America</t>
        </is>
      </c>
      <c r="B38" s="4" t="inlineStr">
        <is>
          <t xml:space="preserve"> </t>
        </is>
      </c>
    </row>
    <row r="39">
      <c r="A39" s="3" t="inlineStr">
        <is>
          <t>Holdings [Line Items]</t>
        </is>
      </c>
      <c r="B39" s="4" t="inlineStr">
        <is>
          <t xml:space="preserve"> </t>
        </is>
      </c>
    </row>
    <row r="40">
      <c r="A40" s="4" t="inlineStr">
        <is>
          <t>Percent of Net Asset Value</t>
        </is>
      </c>
      <c r="B40" s="6" t="n">
        <v>0.007</v>
      </c>
    </row>
    <row r="41">
      <c r="A41" s="4" t="inlineStr">
        <is>
          <t>C000109501 | Country Other Net Line</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C000109500 | Africa</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C000109500 | Asia</t>
        </is>
      </c>
      <c r="B47" s="4" t="inlineStr">
        <is>
          <t xml:space="preserve"> </t>
        </is>
      </c>
    </row>
    <row r="48">
      <c r="A48" s="3" t="inlineStr">
        <is>
          <t>Holdings [Line Items]</t>
        </is>
      </c>
      <c r="B48" s="4" t="inlineStr">
        <is>
          <t xml:space="preserve"> </t>
        </is>
      </c>
    </row>
    <row r="49">
      <c r="A49" s="4" t="inlineStr">
        <is>
          <t>Percent of Net Asset Value</t>
        </is>
      </c>
      <c r="B49" s="6" t="n">
        <v>0.201</v>
      </c>
    </row>
    <row r="50">
      <c r="A50" s="4" t="inlineStr">
        <is>
          <t>C000109500 | Europe</t>
        </is>
      </c>
      <c r="B50" s="4" t="inlineStr">
        <is>
          <t xml:space="preserve"> </t>
        </is>
      </c>
    </row>
    <row r="51">
      <c r="A51" s="3" t="inlineStr">
        <is>
          <t>Holdings [Line Items]</t>
        </is>
      </c>
      <c r="B51" s="4" t="inlineStr">
        <is>
          <t xml:space="preserve"> </t>
        </is>
      </c>
    </row>
    <row r="52">
      <c r="A52" s="4" t="inlineStr">
        <is>
          <t>Percent of Net Asset Value</t>
        </is>
      </c>
      <c r="B52" s="6" t="n">
        <v>0.626</v>
      </c>
    </row>
    <row r="53">
      <c r="A53" s="4" t="inlineStr">
        <is>
          <t>C000109500 | North America</t>
        </is>
      </c>
      <c r="B53" s="4" t="inlineStr">
        <is>
          <t xml:space="preserve"> </t>
        </is>
      </c>
    </row>
    <row r="54">
      <c r="A54" s="3" t="inlineStr">
        <is>
          <t>Holdings [Line Items]</t>
        </is>
      </c>
      <c r="B54" s="4" t="inlineStr">
        <is>
          <t xml:space="preserve"> </t>
        </is>
      </c>
    </row>
    <row r="55">
      <c r="A55" s="4" t="inlineStr">
        <is>
          <t>Percent of Net Asset Value</t>
        </is>
      </c>
      <c r="B55" s="6" t="n">
        <v>0.104</v>
      </c>
    </row>
    <row r="56">
      <c r="A56" s="4" t="inlineStr">
        <is>
          <t>C000109500 | Oceania</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C000109500 | South America</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C000109500 | Country Other Net Line</t>
        </is>
      </c>
      <c r="B62" s="4" t="inlineStr">
        <is>
          <t xml:space="preserve"> </t>
        </is>
      </c>
    </row>
    <row r="63">
      <c r="A63" s="3" t="inlineStr">
        <is>
          <t>Holdings [Line Items]</t>
        </is>
      </c>
      <c r="B63" s="4" t="inlineStr">
        <is>
          <t xml:space="preserve"> </t>
        </is>
      </c>
    </row>
    <row r="64">
      <c r="A64" s="4" t="inlineStr">
        <is>
          <t>Percent of Net Asset Value</t>
        </is>
      </c>
      <c r="B64" s="6" t="n">
        <v>0.023</v>
      </c>
    </row>
    <row r="65">
      <c r="A65" s="4" t="inlineStr">
        <is>
          <t>C000109502 | Africa</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109502 | Asia</t>
        </is>
      </c>
      <c r="B68" s="4" t="inlineStr">
        <is>
          <t xml:space="preserve"> </t>
        </is>
      </c>
    </row>
    <row r="69">
      <c r="A69" s="3" t="inlineStr">
        <is>
          <t>Holdings [Line Items]</t>
        </is>
      </c>
      <c r="B69" s="4" t="inlineStr">
        <is>
          <t xml:space="preserve"> </t>
        </is>
      </c>
    </row>
    <row r="70">
      <c r="A70" s="4" t="inlineStr">
        <is>
          <t>Percent of Net Asset Value</t>
        </is>
      </c>
      <c r="B70" s="6" t="n">
        <v>0.201</v>
      </c>
    </row>
    <row r="71">
      <c r="A71" s="4" t="inlineStr">
        <is>
          <t>C000109502 | Europe</t>
        </is>
      </c>
      <c r="B71" s="4" t="inlineStr">
        <is>
          <t xml:space="preserve"> </t>
        </is>
      </c>
    </row>
    <row r="72">
      <c r="A72" s="3" t="inlineStr">
        <is>
          <t>Holdings [Line Items]</t>
        </is>
      </c>
      <c r="B72" s="4" t="inlineStr">
        <is>
          <t xml:space="preserve"> </t>
        </is>
      </c>
    </row>
    <row r="73">
      <c r="A73" s="4" t="inlineStr">
        <is>
          <t>Percent of Net Asset Value</t>
        </is>
      </c>
      <c r="B73" s="6" t="n">
        <v>0.626</v>
      </c>
    </row>
    <row r="74">
      <c r="A74" s="4" t="inlineStr">
        <is>
          <t>C000109502 | North America</t>
        </is>
      </c>
      <c r="B74" s="4" t="inlineStr">
        <is>
          <t xml:space="preserve"> </t>
        </is>
      </c>
    </row>
    <row r="75">
      <c r="A75" s="3" t="inlineStr">
        <is>
          <t>Holdings [Line Items]</t>
        </is>
      </c>
      <c r="B75" s="4" t="inlineStr">
        <is>
          <t xml:space="preserve"> </t>
        </is>
      </c>
    </row>
    <row r="76">
      <c r="A76" s="4" t="inlineStr">
        <is>
          <t>Percent of Net Asset Value</t>
        </is>
      </c>
      <c r="B76" s="6" t="n">
        <v>0.104</v>
      </c>
    </row>
    <row r="77">
      <c r="A77" s="4" t="inlineStr">
        <is>
          <t>C000109502 | Oceania</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109502 | South America</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C000109502 | Country Other Net Line</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000217896 | Africa</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C000217896 | Asia</t>
        </is>
      </c>
      <c r="B89" s="4" t="inlineStr">
        <is>
          <t xml:space="preserve"> </t>
        </is>
      </c>
    </row>
    <row r="90">
      <c r="A90" s="3" t="inlineStr">
        <is>
          <t>Holdings [Line Items]</t>
        </is>
      </c>
      <c r="B90" s="4" t="inlineStr">
        <is>
          <t xml:space="preserve"> </t>
        </is>
      </c>
    </row>
    <row r="91">
      <c r="A91" s="4" t="inlineStr">
        <is>
          <t>Percent of Net Asset Value</t>
        </is>
      </c>
      <c r="B91" s="8" t="n">
        <v>0.2</v>
      </c>
    </row>
    <row r="92">
      <c r="A92" s="4" t="inlineStr">
        <is>
          <t>C000217896 | Europe</t>
        </is>
      </c>
      <c r="B92" s="4" t="inlineStr">
        <is>
          <t xml:space="preserve"> </t>
        </is>
      </c>
    </row>
    <row r="93">
      <c r="A93" s="3" t="inlineStr">
        <is>
          <t>Holdings [Line Items]</t>
        </is>
      </c>
      <c r="B93" s="4" t="inlineStr">
        <is>
          <t xml:space="preserve"> </t>
        </is>
      </c>
    </row>
    <row r="94">
      <c r="A94" s="4" t="inlineStr">
        <is>
          <t>Percent of Net Asset Value</t>
        </is>
      </c>
      <c r="B94" s="6" t="n">
        <v>0.626</v>
      </c>
    </row>
    <row r="95">
      <c r="A95" s="4" t="inlineStr">
        <is>
          <t>C000217896 | North America</t>
        </is>
      </c>
      <c r="B95" s="4" t="inlineStr">
        <is>
          <t xml:space="preserve"> </t>
        </is>
      </c>
    </row>
    <row r="96">
      <c r="A96" s="3" t="inlineStr">
        <is>
          <t>Holdings [Line Items]</t>
        </is>
      </c>
      <c r="B96" s="4" t="inlineStr">
        <is>
          <t xml:space="preserve"> </t>
        </is>
      </c>
    </row>
    <row r="97">
      <c r="A97" s="4" t="inlineStr">
        <is>
          <t>Percent of Net Asset Value</t>
        </is>
      </c>
      <c r="B97" s="6" t="n">
        <v>0.105</v>
      </c>
    </row>
    <row r="98">
      <c r="A98" s="4" t="inlineStr">
        <is>
          <t>C000217896 | Oceania</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C000217896 | South America</t>
        </is>
      </c>
      <c r="B101" s="4" t="inlineStr">
        <is>
          <t xml:space="preserve"> </t>
        </is>
      </c>
    </row>
    <row r="102">
      <c r="A102" s="3" t="inlineStr">
        <is>
          <t>Holdings [Line Items]</t>
        </is>
      </c>
      <c r="B102" s="4" t="inlineStr">
        <is>
          <t xml:space="preserve"> </t>
        </is>
      </c>
    </row>
    <row r="103">
      <c r="A103" s="4" t="inlineStr">
        <is>
          <t>Percent of Net Asset Value</t>
        </is>
      </c>
      <c r="B103" s="6" t="n">
        <v>0.006</v>
      </c>
    </row>
    <row r="104">
      <c r="A104" s="4" t="inlineStr">
        <is>
          <t>C000217896 | Country Other Net Line</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C000217897 | Africa</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217897 | Asia</t>
        </is>
      </c>
      <c r="B110" s="4" t="inlineStr">
        <is>
          <t xml:space="preserve"> </t>
        </is>
      </c>
    </row>
    <row r="111">
      <c r="A111" s="3" t="inlineStr">
        <is>
          <t>Holdings [Line Items]</t>
        </is>
      </c>
      <c r="B111" s="4" t="inlineStr">
        <is>
          <t xml:space="preserve"> </t>
        </is>
      </c>
    </row>
    <row r="112">
      <c r="A112" s="4" t="inlineStr">
        <is>
          <t>Percent of Net Asset Value</t>
        </is>
      </c>
      <c r="B112" s="8" t="n">
        <v>0.2</v>
      </c>
    </row>
    <row r="113">
      <c r="A113" s="4" t="inlineStr">
        <is>
          <t>C000217897 | Europe</t>
        </is>
      </c>
      <c r="B113" s="4" t="inlineStr">
        <is>
          <t xml:space="preserve"> </t>
        </is>
      </c>
    </row>
    <row r="114">
      <c r="A114" s="3" t="inlineStr">
        <is>
          <t>Holdings [Line Items]</t>
        </is>
      </c>
      <c r="B114" s="4" t="inlineStr">
        <is>
          <t xml:space="preserve"> </t>
        </is>
      </c>
    </row>
    <row r="115">
      <c r="A115" s="4" t="inlineStr">
        <is>
          <t>Percent of Net Asset Value</t>
        </is>
      </c>
      <c r="B115" s="6" t="n">
        <v>0.626</v>
      </c>
    </row>
    <row r="116">
      <c r="A116" s="4" t="inlineStr">
        <is>
          <t>C000217897 | North America</t>
        </is>
      </c>
      <c r="B116" s="4" t="inlineStr">
        <is>
          <t xml:space="preserve"> </t>
        </is>
      </c>
    </row>
    <row r="117">
      <c r="A117" s="3" t="inlineStr">
        <is>
          <t>Holdings [Line Items]</t>
        </is>
      </c>
      <c r="B117" s="4" t="inlineStr">
        <is>
          <t xml:space="preserve"> </t>
        </is>
      </c>
    </row>
    <row r="118">
      <c r="A118" s="4" t="inlineStr">
        <is>
          <t>Percent of Net Asset Value</t>
        </is>
      </c>
      <c r="B118" s="6" t="n">
        <v>0.105</v>
      </c>
    </row>
    <row r="119">
      <c r="A119" s="4" t="inlineStr">
        <is>
          <t>C000217897 | Oceania</t>
        </is>
      </c>
      <c r="B119" s="4" t="inlineStr">
        <is>
          <t xml:space="preserve"> </t>
        </is>
      </c>
    </row>
    <row r="120">
      <c r="A120" s="3" t="inlineStr">
        <is>
          <t>Holdings [Line Items]</t>
        </is>
      </c>
      <c r="B120" s="4" t="inlineStr">
        <is>
          <t xml:space="preserve"> </t>
        </is>
      </c>
    </row>
    <row r="121">
      <c r="A121" s="4" t="inlineStr">
        <is>
          <t>Percent of Net Asset Value</t>
        </is>
      </c>
      <c r="B121" s="6" t="n">
        <v>0.039</v>
      </c>
    </row>
    <row r="122">
      <c r="A122" s="4" t="inlineStr">
        <is>
          <t>C000217897 | South America</t>
        </is>
      </c>
      <c r="B122" s="4" t="inlineStr">
        <is>
          <t xml:space="preserve"> </t>
        </is>
      </c>
    </row>
    <row r="123">
      <c r="A123" s="3" t="inlineStr">
        <is>
          <t>Holdings [Line Items]</t>
        </is>
      </c>
      <c r="B123" s="4" t="inlineStr">
        <is>
          <t xml:space="preserve"> </t>
        </is>
      </c>
    </row>
    <row r="124">
      <c r="A124" s="4" t="inlineStr">
        <is>
          <t>Percent of Net Asset Value</t>
        </is>
      </c>
      <c r="B124" s="6" t="n">
        <v>0.006</v>
      </c>
    </row>
    <row r="125">
      <c r="A125" s="4" t="inlineStr">
        <is>
          <t>C000217897 | Country Other Net Line</t>
        </is>
      </c>
      <c r="B125" s="4" t="inlineStr">
        <is>
          <t xml:space="preserve"> </t>
        </is>
      </c>
    </row>
    <row r="126">
      <c r="A126" s="3" t="inlineStr">
        <is>
          <t>Holdings [Line Items]</t>
        </is>
      </c>
      <c r="B126" s="4" t="inlineStr">
        <is>
          <t xml:space="preserve"> </t>
        </is>
      </c>
    </row>
    <row r="127">
      <c r="A127" s="4" t="inlineStr">
        <is>
          <t>Percent of Net Asset Value</t>
        </is>
      </c>
      <c r="B127"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21:36Z</dcterms:created>
  <dcterms:modified xmlns:dcterms="http://purl.org/dc/terms/" xmlns:xsi="http://www.w3.org/2001/XMLSchema-instance" xsi:type="dcterms:W3CDTF">2025-01-03T17:21:36Z</dcterms:modified>
</cp:coreProperties>
</file>